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RISKS AND UNCERTAINTIES" sheetId="7" state="visible" r:id="rId7"/>
    <sheet xmlns:r="http://schemas.openxmlformats.org/officeDocument/2006/relationships" name="INVENTORY" sheetId="8" state="visible" r:id="rId8"/>
    <sheet xmlns:r="http://schemas.openxmlformats.org/officeDocument/2006/relationships" name="DERIVATIVE INSTRUMENTS" sheetId="9" state="visible" r:id="rId9"/>
    <sheet xmlns:r="http://schemas.openxmlformats.org/officeDocument/2006/relationships" name="FAIR VALUE" sheetId="10" state="visible" r:id="rId10"/>
    <sheet xmlns:r="http://schemas.openxmlformats.org/officeDocument/2006/relationships" name="DEBT FINANCING" sheetId="11" state="visible" r:id="rId11"/>
    <sheet xmlns:r="http://schemas.openxmlformats.org/officeDocument/2006/relationships" name="COMMITMENTS AND CONTINGENCIES" sheetId="12" state="visible" r:id="rId12"/>
    <sheet xmlns:r="http://schemas.openxmlformats.org/officeDocument/2006/relationships" name="MEMBERS' EQUITY" sheetId="13" state="visible" r:id="rId13"/>
    <sheet xmlns:r="http://schemas.openxmlformats.org/officeDocument/2006/relationships" name="RELATED PARTY TRANSACTIONS" sheetId="14" state="visible" r:id="rId14"/>
    <sheet xmlns:r="http://schemas.openxmlformats.org/officeDocument/2006/relationships" name="BUSINESS SEGMENTS" sheetId="15" state="visible" r:id="rId15"/>
    <sheet xmlns:r="http://schemas.openxmlformats.org/officeDocument/2006/relationships" name="SUMMARY OF SIGNIFICANT ACCOUN16" sheetId="16" state="visible" r:id="rId16"/>
    <sheet xmlns:r="http://schemas.openxmlformats.org/officeDocument/2006/relationships" name="INVENTORY (Tables)" sheetId="17" state="visible" r:id="rId17"/>
    <sheet xmlns:r="http://schemas.openxmlformats.org/officeDocument/2006/relationships" name="DERIVATIVE INSTRUMENTS (Tables)" sheetId="18" state="visible" r:id="rId18"/>
    <sheet xmlns:r="http://schemas.openxmlformats.org/officeDocument/2006/relationships" name="FAIR VALUE (Tables)" sheetId="19" state="visible" r:id="rId19"/>
    <sheet xmlns:r="http://schemas.openxmlformats.org/officeDocument/2006/relationships" name="DEBT FINANCING (Tables)" sheetId="20" state="visible" r:id="rId20"/>
    <sheet xmlns:r="http://schemas.openxmlformats.org/officeDocument/2006/relationships" name="BUSINESS SEGMENTS (Tabl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ISKS AND UNCERTAINTIES (Detail" sheetId="24" state="visible" r:id="rId24"/>
    <sheet xmlns:r="http://schemas.openxmlformats.org/officeDocument/2006/relationships" name="INVENTORY (Details)" sheetId="25" state="visible" r:id="rId25"/>
    <sheet xmlns:r="http://schemas.openxmlformats.org/officeDocument/2006/relationships" name="DERIVATIVE INSTRUMENTS (Details" sheetId="26" state="visible" r:id="rId26"/>
    <sheet xmlns:r="http://schemas.openxmlformats.org/officeDocument/2006/relationships" name="DERIVATIVE INSTRUMENTS, Gains (" sheetId="27" state="visible" r:id="rId27"/>
    <sheet xmlns:r="http://schemas.openxmlformats.org/officeDocument/2006/relationships" name="FAIR VALUE (Details)" sheetId="28" state="visible" r:id="rId28"/>
    <sheet xmlns:r="http://schemas.openxmlformats.org/officeDocument/2006/relationships" name="DEBT FINANCING (Details)" sheetId="29" state="visible" r:id="rId29"/>
    <sheet xmlns:r="http://schemas.openxmlformats.org/officeDocument/2006/relationships" name="DEBT FINANCING - Additional inf" sheetId="30" state="visible" r:id="rId30"/>
    <sheet xmlns:r="http://schemas.openxmlformats.org/officeDocument/2006/relationships" name="DEBT FINANCING - Estimated annu" sheetId="31" state="visible" r:id="rId31"/>
    <sheet xmlns:r="http://schemas.openxmlformats.org/officeDocument/2006/relationships" name="COMMITMENTS AND CONTINGENCIES (" sheetId="32" state="visible" r:id="rId32"/>
    <sheet xmlns:r="http://schemas.openxmlformats.org/officeDocument/2006/relationships" name="MEMBERS' EQUITY (Details)" sheetId="33" state="visible" r:id="rId33"/>
    <sheet xmlns:r="http://schemas.openxmlformats.org/officeDocument/2006/relationships" name="RELATED PARTY TRANSACTIONS - (D" sheetId="34" state="visible" r:id="rId34"/>
    <sheet xmlns:r="http://schemas.openxmlformats.org/officeDocument/2006/relationships" name="BUSINESS SEGMENTS (Details)" sheetId="35" state="visible" r:id="rId35"/>
  </sheets>
  <definedNames/>
  <calcPr calcId="124519" fullCalcOnLoad="1"/>
</workbook>
</file>

<file path=xl/sharedStrings.xml><?xml version="1.0" encoding="utf-8"?>
<sst xmlns="http://schemas.openxmlformats.org/spreadsheetml/2006/main" uniqueCount="344">
  <si>
    <t>Document and Entity Information - shares</t>
  </si>
  <si>
    <t>9 Months Ended</t>
  </si>
  <si>
    <t>Jul. 31, 2018</t>
  </si>
  <si>
    <t>Sep. 14, 2018</t>
  </si>
  <si>
    <t>Entity Registrant Name</t>
  </si>
  <si>
    <t>Heron Lake BioEnergy, LLC</t>
  </si>
  <si>
    <t>Entity Central Index Key</t>
  </si>
  <si>
    <t>Current Fiscal Year End Date</t>
  </si>
  <si>
    <t>--10-31</t>
  </si>
  <si>
    <t>Entity Filer Category</t>
  </si>
  <si>
    <t>Non-accelerated Filer</t>
  </si>
  <si>
    <t>Document Type</t>
  </si>
  <si>
    <t>10-Q</t>
  </si>
  <si>
    <t>Document Period End Date</t>
  </si>
  <si>
    <t>Jul. 31,
		2018</t>
  </si>
  <si>
    <t>Document Fiscal Year Focus</t>
  </si>
  <si>
    <t>Document Fiscal Period Focus (Q1,Q2,Q3,FY)</t>
  </si>
  <si>
    <t>Q3</t>
  </si>
  <si>
    <t>Amendment Flag</t>
  </si>
  <si>
    <t>false</t>
  </si>
  <si>
    <t>Entity Current Reporting Status</t>
  </si>
  <si>
    <t>Yes</t>
  </si>
  <si>
    <t>Class A units</t>
  </si>
  <si>
    <t>Common stock, shares outstanding</t>
  </si>
  <si>
    <t>Class B units</t>
  </si>
  <si>
    <t>Condensed Consolidated Balance Sheets - USD ($)</t>
  </si>
  <si>
    <t>Oct. 31, 2017</t>
  </si>
  <si>
    <t>Current Assets</t>
  </si>
  <si>
    <t>Cash</t>
  </si>
  <si>
    <t>Restricted cash</t>
  </si>
  <si>
    <t>Accounts receivable</t>
  </si>
  <si>
    <t>Inventory</t>
  </si>
  <si>
    <t>Commodity derivative instruments</t>
  </si>
  <si>
    <t>Prepaid expenses and other current assets</t>
  </si>
  <si>
    <t>Total current assets</t>
  </si>
  <si>
    <t>Property and Equipment, net</t>
  </si>
  <si>
    <t>Other Assets</t>
  </si>
  <si>
    <t>Other intangible assets, net</t>
  </si>
  <si>
    <t>Other assets</t>
  </si>
  <si>
    <t>Total other assets</t>
  </si>
  <si>
    <t>Total Assets</t>
  </si>
  <si>
    <t>Current Liabilities</t>
  </si>
  <si>
    <t>Current maturities of long-term debt</t>
  </si>
  <si>
    <t>Accounts payable</t>
  </si>
  <si>
    <t>Accrued expenses</t>
  </si>
  <si>
    <t>Total current liabilities</t>
  </si>
  <si>
    <t>Long-Term Debt, less current portion</t>
  </si>
  <si>
    <t>Commitments and Contingencies</t>
  </si>
  <si>
    <t xml:space="preserve"> </t>
  </si>
  <si>
    <t>Members' Equity</t>
  </si>
  <si>
    <t>Members' equity attributable to Heron Lake BioEnergy, LLC consists of 77,932,107 units issued and outstanding at both July 31, 2018 and October 31, 2017</t>
  </si>
  <si>
    <t>Non-controlling interest</t>
  </si>
  <si>
    <t>Total members' equity</t>
  </si>
  <si>
    <t>Total Liabilities and Members' Equity</t>
  </si>
  <si>
    <t>Condensed Consolidated Balance Sheets (Parenthetical) - shares</t>
  </si>
  <si>
    <t>Statement of Financial Position [Abstract]</t>
  </si>
  <si>
    <t>Members' Equity, units authorized</t>
  </si>
  <si>
    <t>Members' Equity, units issued</t>
  </si>
  <si>
    <t>Members' Equity, units outstanding</t>
  </si>
  <si>
    <t>Condensed Consolidated Statements of Operations - USD ($)</t>
  </si>
  <si>
    <t>3 Months Ended</t>
  </si>
  <si>
    <t>Jul. 31, 2017</t>
  </si>
  <si>
    <t>Income Statement [Abstract]</t>
  </si>
  <si>
    <t>Revenues</t>
  </si>
  <si>
    <t>Cost of Goods Sold</t>
  </si>
  <si>
    <t>Gross Profit</t>
  </si>
  <si>
    <t>Operating Expenses</t>
  </si>
  <si>
    <t>Operating Income</t>
  </si>
  <si>
    <t>Other Income (Expense):</t>
  </si>
  <si>
    <t>Interest income</t>
  </si>
  <si>
    <t>Interest expense</t>
  </si>
  <si>
    <t>Other income, net</t>
  </si>
  <si>
    <t>Total other income (expense), net</t>
  </si>
  <si>
    <t>Net Income</t>
  </si>
  <si>
    <t>Less: Net Income Attributable to Non-controlling Interest</t>
  </si>
  <si>
    <t>Net Income Attributable to Heron Lake BioEnergy, LLC</t>
  </si>
  <si>
    <t>Weighted Average Units Outstanding—Basic and Diluted (Class A and B) (in units)</t>
  </si>
  <si>
    <t>Net Income Per Unit Attributable to Heron Lake BioEnergy, LLC—Basic and Diluted (Class A and B) (in dollars per unit)</t>
  </si>
  <si>
    <t>Distributions Per Unit (Class A and B) (in dollars per unit)</t>
  </si>
  <si>
    <t>Condensed Consolidated Statements of Cash Flows - USD ($)</t>
  </si>
  <si>
    <t>Cash Flow From Operating Activities:</t>
  </si>
  <si>
    <t>Net income</t>
  </si>
  <si>
    <t>Adjustments to reconcile net income to net cash provided by operations:</t>
  </si>
  <si>
    <t>Depreciation and amortization</t>
  </si>
  <si>
    <t>Gain on sale of asset</t>
  </si>
  <si>
    <t>Change in fair value of commodity derivative instruments</t>
  </si>
  <si>
    <t>Changes in operating assets and liabilities:</t>
  </si>
  <si>
    <t>Net cash provided by operating activities</t>
  </si>
  <si>
    <t>Cash Flows from Investing Activities:</t>
  </si>
  <si>
    <t>Capital expenditures</t>
  </si>
  <si>
    <t>Proceeds from disposal of asset</t>
  </si>
  <si>
    <t>Net cash used in investing activities</t>
  </si>
  <si>
    <t>Cash Flows from Financing Activities:</t>
  </si>
  <si>
    <t>Payments on checks drawn in excess of bank balance</t>
  </si>
  <si>
    <t>Payments on long-term debt</t>
  </si>
  <si>
    <t>Distributions to Heron Lake BioEnergy, LLC members</t>
  </si>
  <si>
    <t>Distribution to non-controlling interest</t>
  </si>
  <si>
    <t>Net cash used in financing activities</t>
  </si>
  <si>
    <t>Net increase (decrease) in cash</t>
  </si>
  <si>
    <t>Cash - Beginning of period</t>
  </si>
  <si>
    <t>Cash - End of period</t>
  </si>
  <si>
    <t>Supplemental Disclosure of Cash Flow Information</t>
  </si>
  <si>
    <t>Supplemental Disclosure of Non-Cash Investing and Financing Activities</t>
  </si>
  <si>
    <t>Capital expenditures included in accounts payable</t>
  </si>
  <si>
    <t>SUMMARY OF SIGNIFICANT ACCOUNTING POLICIES</t>
  </si>
  <si>
    <t>1.
Nature of Business
Heron Lake BioEnergy, LLC’s wholly owned subsidiary, HLBE Pipeline Company, LLC (“HLBE Pipeline Company”), owns 73% of Agrinatural Gas, LLC (“Agrinatural”). Agrinatural operates a natural gas pipeline that provides natural gas to Heron Lake BioEnergy, LLC 's ethanol production facility and other customers.
Basis of Presentation and Principles of Consolidation
The condensed consolidated unaudited financial statements as of July 31, 2018 include the accounts of Heron Lake BioEnergy, LLC and its wholly owned subsidiary, HLBE Pipeline Company (collectively the “Company”). Given the Company’s control over the operations of Agrinatural and its majority voting interest, the Company consolidates the unaudited financial statements of Agrinatural with its consolidated unaudited financial statements, with the equity and earnings (loss) attributed to the remaining 27% non-controlling interest identified separately in the accompanying condensed consolidated balance sheets and statements of operations. All significant intercompany balances and transactions are eliminated in consolidation.
The condensed consolidated unaudited financial statements have been prepared pursuant to the rules and regulations of the Securities and Exchange Commission (“SEC”). Certain information and disclosures normally included in annual financial statements prepared in accordance with accounting principles generally accepted in the United States of America have been condensed or omitted as permitted by such rules and regulations. These condensed consolidated unaudited financial statements and related notes should be read in conjunction with the financial statements and notes thereto included in the Company’s audited consolidated financial statements for the year ended October 31, 2017, contained in the Company’s annual report on Form 10-K.
In the opinion of management, the condensed consolidated unaudited financial statements reflect all adjustments consisting of normal recurring accruals that we consider necessary to present fairly the Company’s results of operations, financial position, and cash flows. The results reported in these condensed consolidated unaudited financial statements should not be regarded as necessarily indicative of results that may be expected for any other fiscal period or for the fiscal year.
Accounting Estimates
Management uses estimates and assumptions in preparing these condensed consolidated unaudited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including, among others, the economic lives of property and equipment, the analysis of impairment of long-lived assets, valuation of commodity derivative instruments, inventory, inventory purchase and sales commitments, and evaluation of railcar damages contingency. The Company periodically reviews estimates and assumptions, and the effects of revisions are reflected in the period in which the revision is made. Actual results could differ from those estimates.
Non-controlling Interest
Amounts recorded as non-controlling interest on the balance sheets relate to the net investment by an unrelated party in Agrinatural. Income and losses are allocated to the members of Agrinatural based on their respective percentage of membership units held. Pursuant to the firm natural gas transportation agreement , Agrinatural will provide natural gas to the plant with a specified price per MMBTU for a term ending on October 31, 2021, with one automatic renewal option to extend the term for an additional five years.
Revenue Recognition
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Title is generally assumed by the buyer at the Company’s shipping point.
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incurred by the Company in the sale of ethanol are not specifically identifiable and as a result, are recorded based on the net selling price reported to the Company from the marketer. Shipping costs incurred by the Company in the sale of ethanol related products are included in cost of goods sold.
Agrinatural recognizes revenue when persuasive evidence of an arrangement exists, delivery has occurred, or services have been rendered, the fee for the arrangement is fixed or determinable and collectability is reasonably assured.
Inventory
Inventory is stated at the lower of cost or net realizable value. Cost for all inventories is determined using the first in first out method (FIFO). Net realizable value is the estimated selling prices in the ordinary course of business less reasonably predictable costs of completion, disposal, and transportation. Inventory consists of raw materials, work in process, finished goods, and spare parts. Corn is the primary raw material along with other raw materials. Finished goods consist of ethanol, distillers’ grains, and corn oil.
Derivative Instruments
From time to time the Company enters into derivative transactions to hedge its exposures to commodity price fluctuations. The Company is required to record these derivatives o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densed consolidated unaudi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4.
Reportable Operating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is evaluated regularly by the chief operating decision maker in deciding how to allocate resources and in assessing performance. Based on the related business nature and expected financial results criteria set forth in ASC 280, the Company has two reportable operating segments for financial reporting purposes.
·
Ethanol Production . Based on the nature of the products and production process and the expected financial results, the Company’s operations at its ethanol plant, including the production and sale of ethanol and its co-products, are aggregated into one financial reporting segment.
·
Natural Gas Pipeline . The Company has majority ownership in Agrinatural, through its wholly owned subsidiary, HLBE Pipeline, LLC, and operations of Agrinatural’s natural gas pipeline are aggregated into another financial reporting segment.</t>
  </si>
  <si>
    <t>RISKS AND UNCERTAINTIES</t>
  </si>
  <si>
    <t>2.
The Company has certain risks and uncertainties that it experiences during volatile market conditions. These volatilities can have a severe impact on operations. The Company’s revenues are derived from the sale and distribution of ethanol and distillers’ grains to customers primarily located in the U.S. Corn for the production process is supplied to the plant primarily from local agricultural producers. Ethanol sales average 70% to 90% of total revenues and corn costs average 70% to 90% of cost of goods sold.
The Company’s operating and financial performance is largely driven by the prices at which it sells ethanol, distillers’ grains, and corn oil and the related costs of corn. The price of ethanol is influenced by factors such as supply and demand, the weather, government policies and programs, unleaded gasoline prices, and the petroleum markets as a whole. Excess ethanol supply in the market, in particular, puts downward pressure on the price of ethanol. The Company's largest cost of production is corn. The cost of corn is generally impacted by factors such as supply and demand, the weather, government policies and programs, and a risk management program used to protect against the price volatility of these commodities. Market fluctuations in the price of and demand for these commodities may have a significant adverse effect on the Company’s operations, profitability and the availability and adequacy of cash flow to meet the Company’s working capital requirements. The Company's risk management program is used to protect against the price volatility of these commodities.</t>
  </si>
  <si>
    <t>INVENTORY</t>
  </si>
  <si>
    <t>3.
Inventory consisted of the following:
July 31, 2018
October 31, 2017
(unaudited)
Raw materials
$
1,197,309
$
1,442,844
Work in process
682,900
652,296
Finished goods
3,439,800
3,747,779
Supplies
1,196,255
1,221,425
Totals
$
6,516,264
$
7,064,344
The Company performs a lower of cost or net realizable value analysis on inventory to determine if the market values of certain inventories are less than their carrying value, which is attributable primarily to decreases in market prices of corn and ethanol. Based on the lower of cost or net realizable value analysis, the Company recorded a loss on ethanol inventories, as a component of cost of goods sold, of approximately $169,000 and $65,000 for the nine months ended July 31, 2018 and 2017, respectively.</t>
  </si>
  <si>
    <t>DERIVATIVE INSTRUMENTS</t>
  </si>
  <si>
    <t>4. DERIVATIVE INSTRUMENTS
As of July 31, 2018, the total notional amount of the Company’s outstanding corn derivative instruments was approximately 4,125,000 bushels, comprised of short corn positions that were entered into to hedge forecasted corn purchases through December 2019. There may be offsetting positions that are not shown on a net basis that could lower the notional amount of positions outstanding.
As of July 31, 2018, the Company had approximately $24,000 of cash collateral (restricted cash) and $0 due to a broker related to derivatives held by a broker, recorded as a component of accounts payable.
The following tables provide details regarding the Company’s derivative instruments at July 31, 2018, none of which are designated as hedging instruments:
Consolidated Balance Sheet Location
Assets
Liabilities
Corn contracts
Commodity derivative instruments
$
286,601
$
35,196
Totals
$
286,601
$
35,196
As of October 31, 2017, the total notional amount of the Company's outstanding corn derivative instruments was approximately 1,120,000 bushels, comprised of long corn positions on 215,000 bushels that were entered into to hedge forecasted ethanol sales through December 2017, and short corn positions on 905,000 bushels that were entered into to hedge forecasted corn purchases through July 2018. There may be offsetting positions that are not shown on a net basis that could lower the notional amount of positions outstanding.
As of October 31, 2017, the Company had outstanding natural gas derivative instruments totaling 120,000 MMBTU entered into to hedge forecasted natural gas purchases through February 2018.
As of October 31, 2017, the total notional amount of the Company’s outstanding ethanol derivative instruments was approximately 420,000 gallons that were entered into to hedge forecasted ethanol sales through November 2017.
As of October 31, 2017, the Company had no cash collateral (restricted cash) and approximately $12,000 due to broker related to derivatives held by a broker, recorded as a component of accounts payable.
The following tables provide details regarding the Company’s derivative instruments at October 31, 2017, none of which were designated as hedging instruments:
Consolidated Balance Sheet Location
Assets
Liabilities
Corn contracts
Commodity derivative instruments
$
141,644
$
—
Ethanol contracts
Commodity derivative instruments
—
12,249
Natural gas contracts
Commodity derivative instruments
—
15,381
Totals
$
141,644
$
27,630
The following tables provide detail regarding the gains (losses) from Company’s derivative financial instruments in its condensed consolidated unaudited statements of operations, none of which are designated as hedging instruments:
Consolidated Statement of
Three Months Ended July 31,
Nine Months Ended July 31,
Operations Location
2018
2017
2018
2017
Corn contracts
Cost of goods sold
$
916,800
$
233,003
$
425,139
$
646,489
Ethanol contracts
Revenues
(142,625)
31,906
53,747
(238,886)
Natural gas contracts
Cost of goods sold
—
—
(1,598)
—
Total gain
$
774,175
$
264,909
$
477,288
$
407,603</t>
  </si>
  <si>
    <t>FAIR VALUE</t>
  </si>
  <si>
    <t>FAIR VALUE.</t>
  </si>
  <si>
    <t>5.
The following table sets forth, by level, the Company assets and liabilities that were accounted for at fair value on a recurring basis at July 31, 2018:
Fair Value Measurement Using
Carrying Amount in
Quoted Prices
Significant Other
Significant
Consolidated
in Active Markets
Observable Inputs
Unobservable Inputs
Financial Assets:
Balance Sheet
Fair Value
(Level 1)
(Level 2)
(Level 3)
Commodity Derivative instruments - Corn
$
286,601
$
286,601
$
286,601
$
—
$
—
Financial Liabilities:
Commodity Derivative instruments - Corn
$
35,196
$
35,196
$
—
$
35,196
$
—
The following table sets forth, by level, the Company assets and liabilities that were accounted for at fair value on a recurring basis at October 31, 2017:
Fair Value Measurement Using
Carrying Amount in
Quoted Prices in
Significant Other
Significant
Consolidated
Active Markets
Observable Inputs
Unobservable Inputs
Financial Assets:
Balance Sheet
Fair Value
(Level 1)
(Level 2)
(Level 3)
Commodity Derivative instruments - Corn
$
141,644
$
141,644
$
141,644
$
—
$
—
Financial Liabilities:
Commodity Derivative instruments - Ethanol
$
12,249
$
12,249
$
18,000
$
(5,751)
$
—
Commodity Derivative instruments - Natural Gas
$
15,381
$
15,381
$
—
$
15,381
$
—
The Company determines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 We determine the fair value of ethanol, corn, and natural gas Level 2 instruments by model-based techniques in which all significant inputs are observable in the markets noted above.</t>
  </si>
  <si>
    <t>DEBT FINANCING</t>
  </si>
  <si>
    <t>6.
Long-term debt consists of the following:
July 31, 2018
October 31, 2017
(unaudited)
Amended revolving term note payable to lending institution, see terms below.
$
—
$
—
Seasonal line of credit payable to lending institution, see terms below.
—
—
Assessment payable as part of water treatment agreement, due in semi-annual installments of $189,393 with interest at 6.55%, enforceable by statutory lien, with the final payment due in 2021. The Company made deposits for one years' worth of debt service payments of approximately $364,000, which is included with other assets that are held on deposit to be applied with the final payments of the assessment.
1,094,236
1,241,171
Assessment payable as part of water supply agreement, due in monthly installments of $3,942 with interest at 8.73%, enforceable by statutory lien, with the final payment due in 2019.
23,367
56,514
Note payable to non-controlling interest member of Agrinatural. Interest is at One Month LIBOR plus 4.0%, which was approximately 5.24% at October 31, 2017. The note was paid in full in January 2018.
—
100,000
Totals
1,117,603
1,397,685
Less amounts due within one year
322,048
432,183
Net long-term debt
$
795,555
$
965,502
Revolving Term Note
The Company had a revolving term note payable under which the Company could borrow, repay, and re-borrow in an amount up to the original aggregate principal commitment at any time prior to maturity at March 1, 2022. The original aggregate principal commitment was $28,000,000, which reduced by $3,500,000 annually, starting March 1, 2015 and continuing each anniversary thereafter until maturity. In December 2017, the Company and its lender orally agreed to reduce the aggregate principal commitment of the revolving term loan to $8,000,000. On April 6, 2018, the Company finalized loan agreements with an effective date of March 29, 2018 for an amended credit facility with its lender.
Amended Credit Facility
The amended credit facility includes an amended and restated revolving term loan with a $4,000,000 principal commitment and a revolving seasonal line of credit with a $4,000,000 principal commitment. The loans are secured by substantially all of the Company’s assets, including a subsidiary guarantee. The amended credit facility contains customary covenants, including restrictions on the payment of dividends and loans and advances to Agrinatural, and maintenance of certain financial ratios including minimum working capital, minimum net worth and a debt service coverage ratio as defined by the credit facility. Failure to comply with the protective loan covenants or maintain the required financial ratios may cause acceleration of the outstanding principal balances on the revolving term loan and/or the imposition of fees, charges, or penalties.
As part of the amended credit facility closing, the Company entered into an amended administrative agency agreement with CoBank, ACP (“CoBank”). As a result, CoBank will continue act as the agent for the lender with respect to the amended credit facility. The Company agreed to pay CoBank an annual fee of $2,500 for its services as administrative agent.
Amended Revolving Term Note
Under the terms of the amended revolving term loan, the Company may borrow, repay, and reborrow up to the aggregate principal commitment amount of $4,000,000. Final payment of amounts borrowed under amended revolving term loan is due December 1, 2021. Interest on the amended revolving term loan accrues at a variable weekly rate equal to 3.10% above the One-Month London Interbank Offered Rate (“LIBOR”) Index rate, which was 5.18% at July 31, 2018 .
The Company also agreed to pay an unused commitment fee on the unused available portion of the amended revolving term loan commitment at the rate of 0.500% per annum, payable monthly in arrears.
The aggregate principal amount available to the Company for borrowing under the revolving term loan at October 31, 2017 was $17,500,000, and under the amended revolving term loan at July 31, 2018 was $4,000,000.
Seasonal Revolving Loan
Under the terms of the seasonal revolving loan, the Company may borrow, repay, and reborrow up to the aggregate principal commitment amount of $4,000,000 until its maturing on February 1, 2019. Amounts borrowed under the seasonal revolving loan bear interest at a variable weekly rate equal to 2.850% above the rate quoted by LIBOR Index rate, which was 4.93% at July 31, 2018.
The Company also agreed to pay an unused commitment fee on the unused portion of the seasonal revolving loan commitment at the rate of 0.250% per annum.
Estimated annual maturities of long-term debt at July 31, 2018 are as follows based on the most recent debt agreements:
2019
$
322,048
2020
318,253
2021
339,097
2022
138,205
Total debt
$
1,117,603</t>
  </si>
  <si>
    <t>COMMITMENTS AND CONTINGENCIES</t>
  </si>
  <si>
    <t>COMMITMENTS AND CONTINGENCIES.</t>
  </si>
  <si>
    <t>7.
Corn Forward Contracts
At July 31, 2018, the Company had cash and basis contracts for forward corn purchase commitments totaling approximately 4,189,000 bushels for various delivery periods through June 2019.
Ethanol Forward Contracts
At July 31, 2018, the Company had fixed and basis contracts to sell approximately $11,716,000 of ethanol for various delivery periods through September 2018.
Distillers’ Grains Forward Contracts
At July 31, 2018, the Company had forward contracts to sell approximately $2,517,000 of distillers’ grains for various delivery periods through August 2018.
Corn Oil Forward Contracts
At July 31, 2018, the Company had forward contracts to sell approximately $775,000 of corn oil for various delivery periods through December 2018.
Railcar Damages
In accordance with certain railcar lease agreements, at expiration, the Company is required to return the railcars in good condition, less normal wear, and tear. Primarily due to the ongoing maintenance and repair activities performed on its railcars, the Company has determined that no accrual for damages to leased railcar is necessary and an estimate of the possible range of loss cannot be made.</t>
  </si>
  <si>
    <t>MEMBERS' EQUITY</t>
  </si>
  <si>
    <t>MEMBERS' EQUITY.</t>
  </si>
  <si>
    <t xml:space="preserve">8.
Heron Lake BioEnergy, LLC is authorized to issue up to 80,000,000 capital units, of which 65,000,000 have been designated Class A units and 15,000,000 have been designated as Class B units. Members of Heron Lake BioEnergy, LLC are holders of units who have been admitted as members and who hold at least 2,500 units. Any holder of units who is not a member will not have voting rights. Transferees of units must be approved by Heron Lake BioEnergy, LLC’s Board of Governors to become members. Members are entitled to one vote for each unit held. Subject to Heron Lake BioEnergy, LLC’s Member Control Agreement, all units share equally in the profits and losses and distributions of assets on a per unit basis.
Heron Lake BioEnergy, LLC has a total of 62,932,107 Class A units and 15,000,000 Class B units issued and outstanding, for an aggregate total of 77,932,107 units issued and outstanding at July 31, 2018 and October 31, 2017.
On December 21, 2017, Heron Lake BioEnergy, LLC’s Board of Governors declared a cash distribution of $0.11 per unit, or approximately $8,573,000, for unit holders of record as of December 21, 2017. The distribution was paid in January 2018. </t>
  </si>
  <si>
    <t>RELATED PARTY TRANSACTIONS</t>
  </si>
  <si>
    <t>9.
Granite Falls Energy, LLC
The Company has a management services agreement with GFE. Under the terms of the management services agreement, GFE supplies its own personnel to act as part-time officers and managers of the Company for the positions of Chief Executive Officer, Chief Financial Officer, and Commodity Risk Manager and the Company pays GFE 50% of the total salary, bonuses, and other expenses and costs incurred by GFE for the three management positions. The management services agreement automatically renews for successive one-year terms unless and until the Company or GFE gives the other party 90-days written notice of termination prior to expiration of then current term. The management services agreement may also be terminated by either party for cause under certain circumstances. Total expenses under this agreement were approximately $115,000 and $121,000 for the three months ended July 31, 2018 and 2017, respectively, and approximately $353,000 and $320,000 for the nine months ended July 31, 2018 and 2017, respectively.
Corn Purchases - Members
The Company purchased corn from board members of approximately $3,382,000 and $143,000 for the three months ended July 31, 2018 and 2017, respectively, and approximately $10,479,000 and $5,737,000 for the nine months ended July 31, 2018 and 2017, respectively. Of this total, approximately $0 and $607,000 was included in accounts payable at July 31, 2018 and October 31, 2017, respectively.
Agrinatural
During 2013, the Company borrowed $300,000 from the non-controlling interest member of Agrinatural. This note was paid in full in January 2018. Total interest paid in relation to this note payable amounted to approximately $0 and $1,000 for the three months ended July 31, 2018 and 2017, respectively, and approximately $1,000 and $5,000 for the nine months ended July 31, 2018 and 2017, respectively.
Swan Engineering
Agrinatural has a management and operating agreement with Swan Engineering, Inc. (“SEI”). SEI is an affiliate of Rural Energy Solutions, LLC (“RES”), the 27% minority owner of Agrinatural. A controlling interest of RES is owned by the principal of SEI.
Under the management and operating agreement, SEI provides Agrinatural with day-to-day management and operation of Agrinatural's pipeline distribution business. In exchange for these services, Agrinatural pays SEI an aggregate management fee equal to the fixed monthly base fee plus the variable customer management fee based on the number of customers served on the pipeline less the agreed monthly fee reduction of $4,500. The Company paid monthly base fee and variable customer management fee of approximately $50,000 and $48,000 for the three months ended July 31, 2018 and 2017, respectively, and approximately $147,000 and $145,000 for the nine months ended July 31, 2018 and 2017, respectively . The management and operating agreement with SEI expires July 1, 2019, unless earlier terminated for cause as defined in the agreement.
Agrinatural also has a project management agreement with SEI. Pursuant to the project management agreement, SEI supervises all Agrinatural's pipeline construction projects. These projects are constructed by unrelated third-party pipeline construction companies. Under the project management agreement, Agrinatural pays SEI a total of 10% of the actual capital expenditures for construction projects approved by Agrinatural's board of managers, excluding capitalized marketing costs. The Company recorded project management fees and capital work of approximately $34,000 and $15,000 for the three months ended July 31, 2018 and 2017, respectively, and approximately $49,000 and $27,000 for the nine months ended July 31, 2018 and 2017, respectively . The project management with SEI expires June 30, 2019, unless earlier terminated for cause as defined in the agreement.</t>
  </si>
  <si>
    <t>BUSINESS SEGMENTS</t>
  </si>
  <si>
    <t>10.
The Company groups its operations into the following two business segments:
Ethanol Production
Ethanol and co-product production and sales
Natural gas pipeline
Ownership and operations of natural gas pipeline
Segment reporting is intended to give financial statement users a better view of how the Company manages and evaluates its businesses. The accounting policies for each segment are the same as those described in the summary of significant accounting policies. Segment income or loss does not include any allocation of shared-service costs. Segment assets are those that are directly used in or identified with segment operations. Inter-segment balances and transactions have been eliminated.
The following tables summarize financial information by segment and provide a reconciliation of segment revenue, contribution to operating income, and total assets:
Three Months Ended
Nine Months Ended
July 31, 2018
July 31, 2017
July 31, 2018
July 31, 2017
Revenue:
(unaudited)
(unaudited)
(unaudited)
(unaudited)
Ethanol production
$
26,161,809
$
28,451,695
$
82,906,086
$
81,115,207
Natural gas pipeline
522,551
527,432
2,537,485
2,113,045
Eliminations
(431,444)
(437,238)
(1,337,348)
(1,305,505)
Total Revenue
$
26,252,916
$
28,541,889
$
84,106,223
$
81,922,747
Three Months Ended
Nine Months Ended
July 31, 2018
July 31, 2017
July 31, 2018
July 31, 2017
Operating Income:
(unaudited)
(unaudited)
(unaudited)
(unaudited)
Ethanol production
$
182,265
$
1,330,073
$
1,317,240
$
4,328,586
Natural gas pipeline
358,466
351,100
1,615,246
1,356,438
Eliminations
(167,688)
(162,285)
(557,481)
(518,008)
Operating Income
$
373,043
$
1,518,888
$
2,375,005
$
5,167,016
July 31, 2018
October 31, 2017
Assets:
(unaudited)
Ethanol production
$
48,243,110
$
56,373,335
Natural gas pipeline
12,146,400
12,499,296
Total Assets
$
60,389,510
$
68,872,631</t>
  </si>
  <si>
    <t>SUMMARY OF SIGNIFICANT ACCOUNTING POLICIES (Policies)</t>
  </si>
  <si>
    <t>Nature of Business</t>
  </si>
  <si>
    <t>Nature of Business
Heron Lake BioEnergy, LLC’s wholly owned subsidiary, HLBE Pipeline Company, LLC (“HLBE Pipeline Company”), owns 73% of Agrinatural Gas, LLC (“Agrinatural”). Agrinatural operates a natural gas pipeline that provides natural gas to Heron Lake BioEnergy, LLC 's ethanol production facility and other customers.</t>
  </si>
  <si>
    <t>Basis of Presentation and Principles of Consolidation</t>
  </si>
  <si>
    <t>Basis of Presentation and Principles of Consolidation
The condensed consolidated unaudited financial statements as of July 31, 2018 include the accounts of Heron Lake BioEnergy, LLC and its wholly owned subsidiary, HLBE Pipeline Company (collectively the “Company”). Given the Company’s control over the operations of Agrinatural and its majority voting interest, the Company consolidates the unaudited financial statements of Agrinatural with its consolidated unaudited financial statements, with the equity and earnings (loss) attributed to the remaining 27% non-controlling interest identified separately in the accompanying condensed consolidated balance sheets and statements of operations. All significant intercompany balances and transactions are eliminated in consolidation.
The condensed consolidated unaudited financial statements have been prepared pursuant to the rules and regulations of the Securities and Exchange Commission (“SEC”). Certain information and disclosures normally included in annual financial statements prepared in accordance with accounting principles generally accepted in the United States of America have been condensed or omitted as permitted by such rules and regulations. These condensed consolidated unaudited financial statements and related notes should be read in conjunction with the financial statements and notes thereto included in the Company’s audited consolidated financial statements for the year ended October 31, 2017, contained in the Company’s annual report on Form 10-K.
In the opinion of management, the condensed consolidated unaudited financial statements reflect all adjustments consisting of normal recurring accruals that we consider necessary to present fairly the Company’s results of operations, financial position, and cash flows. The results reported in these condensed consolidated unaudited financial statements should not be regarded as necessarily indicative of results that may be expected for any other fiscal period or for the fiscal year.</t>
  </si>
  <si>
    <t>Accounting Estimates</t>
  </si>
  <si>
    <t>Accounting Estimates
Management uses estimates and assumptions in preparing these condensed consolidated unaudited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including, among others, the economic lives of property and equipment, the analysis of impairment of long-lived assets, valuation of commodity derivative instruments, inventory, inventory purchase and sales commitments, and evaluation of railcar damages contingency. The Company periodically reviews estimates and assumptions, and the effects of revisions are reflected in the period in which the revision is made. Actual results could differ from those estimates.</t>
  </si>
  <si>
    <t>Noncontrolling Interest</t>
  </si>
  <si>
    <t xml:space="preserve">Non-controlling Interest
Amounts recorded as non-controlling interest on the balance sheets relate to the net investment by an unrelated party in Agrinatural. Income and losses are allocated to the members of Agrinatural based on their respective percentage of membership units held. Pursuant to the firm natural gas transportation agreement , Agrinatural will provide natural gas to the plant with a specified price per MMBTU for a term ending on October 31, 2021, with one automatic renewal option to extend the term for an additional five years. </t>
  </si>
  <si>
    <t>Revenue Recognition</t>
  </si>
  <si>
    <t>Revenue Recognition
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Title is generally assumed by the buyer at the Company’s shipping point.
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incurred by the Company in the sale of ethanol are not specifically identifiable and as a result, are recorded based on the net selling price reported to the Company from the marketer. Shipping costs incurred by the Company in the sale of ethanol related products are included in cost of goods sold.
Agrinatural recognizes revenue when persuasive evidence of an arrangement exists, delivery has occurred, or services have been rendered, the fee for the arrangement is fixed or determinable and collectability is reasonably assured.</t>
  </si>
  <si>
    <t>Inventory
Inventory is stated at the lower of cost or net realizable value. Cost for all inventories is determined using the first in first out method (FIFO). Net realizable value is the estimated selling prices in the ordinary course of business less reasonably predictable costs of completion, disposal, and transportation. Inventory consists of raw materials, work in process, finished goods, and spare parts. Corn is the primary raw material along with other raw materials. Finished goods consist of ethanol, distillers’ grains, and corn oil.</t>
  </si>
  <si>
    <t>Derivative Instruments</t>
  </si>
  <si>
    <t>Derivative Instruments
From time to time the Company enters into derivative transactions to hedge its exposures to commodity price fluctuations. The Company is required to record these derivatives o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densed consolidated unaudi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4.</t>
  </si>
  <si>
    <t>Reportable Operating Segments</t>
  </si>
  <si>
    <t>Reportable Operating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is evaluated regularly by the chief operating decision maker in deciding how to allocate resources and in assessing performance. Based on the related business nature and expected financial results criteria set forth in ASC 280, the Company has two reportable operating segments for financial reporting purposes.
·
Ethanol Production . Based on the nature of the products and production process and the expected financial results, the Company’s operations at its ethanol plant, including the production and sale of ethanol and its co-products, are aggregated into one financial reporting segment.
·
Natural Gas Pipeline . The Company has majority ownership in Agrinatural, through its wholly owned subsidiary, HLBE Pipeline, LLC, and operations of Agrinatural’s natural gas pipeline are aggregated into another financial reporting segment.</t>
  </si>
  <si>
    <t>INVENTORY (Tables)</t>
  </si>
  <si>
    <t>Schedule of inventory</t>
  </si>
  <si>
    <t>July 31, 2018
October 31, 2017
(unaudited)
Raw materials
$
1,197,309
$
1,442,844
Work in process
682,900
652,296
Finished goods
3,439,800
3,747,779
Supplies
1,196,255
1,221,425
Totals
$
6,516,264
$
7,064,344</t>
  </si>
  <si>
    <t>DERIVATIVE INSTRUMENTS (Tables)</t>
  </si>
  <si>
    <t>Schedule of derivative financial instruments</t>
  </si>
  <si>
    <t>The following tables provide details regarding the Company’s derivative instruments at July 31, 2018, none of which are designated as hedging instruments:
Consolidated Balance Sheet Location
Assets
Liabilities
Corn contracts
Commodity derivative instruments
$
286,601
$
35,196
Totals
$
286,601
$
35,196
The following tables provide details regarding the Company’s derivative instruments at October 31, 2017, none of which were designated as hedging instruments:
Consolidated Balance Sheet Location
Assets
Liabilities
Corn contracts
Commodity derivative instruments
$
141,644
$
—
Ethanol contracts
Commodity derivative instruments
—
12,249
Natural gas contracts
Commodity derivative instruments
—
15,381
Totals
$
141,644
$
27,630</t>
  </si>
  <si>
    <t>Schedule of gains (losses) from derivative instruments</t>
  </si>
  <si>
    <t>Consolidated Statement of
Three Months Ended July 31,
Nine Months Ended July 31,
Operations Location
2018
2017
2018
2017
Corn contracts
Cost of goods sold
$
916,800
$
233,003
$
425,139
$
646,489
Ethanol contracts
Revenues
(142,625)
31,906
53,747
(238,886)
Natural gas contracts
Cost of goods sold
—
—
(1,598)
—
Total gain
$
774,175
$
264,909
$
477,288
$
407,603</t>
  </si>
  <si>
    <t>FAIR VALUE (Tables)</t>
  </si>
  <si>
    <t>Schedule of assets and liabilities accounted for on a recurring basis</t>
  </si>
  <si>
    <t>The following table sets forth, by level, the Company assets and liabilities that were accounted for at fair value on a recurring basis at July 31, 2018:
Fair Value Measurement Using
Carrying Amount in
Quoted Prices
Significant Other
Significant
Consolidated
in Active Markets
Observable Inputs
Unobservable Inputs
Financial Assets:
Balance Sheet
Fair Value
(Level 1)
(Level 2)
(Level 3)
Commodity Derivative instruments - Corn
$
286,601
$
286,601
$
286,601
$
—
$
—
Financial Liabilities:
Commodity Derivative instruments - Corn
$
35,196
$
35,196
$
—
$
35,196
$
—
The following table sets forth, by level, the Company assets and liabilities that were accounted for at fair value on a recurring basis at October 31, 2017:
Fair Value Measurement Using
Carrying Amount in
Quoted Prices in
Significant Other
Significant
Consolidated
Active Markets
Observable Inputs
Unobservable Inputs
Financial Assets:
Balance Sheet
Fair Value
(Level 1)
(Level 2)
(Level 3)
Commodity Derivative instruments - Corn
$
141,644
$
141,644
$
141,644
$
—
$
—
Financial Liabilities:
Commodity Derivative instruments - Ethanol
$
12,249
$
12,249
$
18,000
$
(5,751)
$
—
Commodity Derivative instruments - Natural Gas
$
15,381
$
15,381
$
—
$
15,381
$
—</t>
  </si>
  <si>
    <t>DEBT FINANCING (Tables)</t>
  </si>
  <si>
    <t>Schedule of long-term debt</t>
  </si>
  <si>
    <t>July 31, 2018
October 31, 2017
(unaudited)
Amended revolving term note payable to lending institution, see terms below.
$
—
$
—
Seasonal line of credit payable to lending institution, see terms below.
—
—
Assessment payable as part of water treatment agreement, due in semi-annual installments of $189,393 with interest at 6.55%, enforceable by statutory lien, with the final payment due in 2021. The Company made deposits for one years' worth of debt service payments of approximately $364,000, which is included with other assets that are held on deposit to be applied with the final payments of the assessment.
1,094,236
1,241,171
Assessment payable as part of water supply agreement, due in monthly installments of $3,942 with interest at 8.73%, enforceable by statutory lien, with the final payment due in 2019.
23,367
56,514
Note payable to non-controlling interest member of Agrinatural. Interest is at One Month LIBOR plus 4.0%, which was approximately 5.24% at October 31, 2017. The note was paid in full in January 2018.
—
100,000
Totals
1,117,603
1,397,685
Less amounts due within one year
322,048
432,183
Net long-term debt
$
795,555
$
965,502</t>
  </si>
  <si>
    <t>Schedule of estimated maturities of long-term debt</t>
  </si>
  <si>
    <t>2019
$
322,048
2020
318,253
2021
339,097
2022
138,205
Total debt
$
1,117,603</t>
  </si>
  <si>
    <t>BUSINESS SEGMENTS (Tables)</t>
  </si>
  <si>
    <t>Schedule of primary business segments</t>
  </si>
  <si>
    <t>Ethanol Production
Ethanol and co-product production and sales
Natural gas pipeline
Ownership and operations of natural gas pipeline</t>
  </si>
  <si>
    <t>Reconciliation of segment revenue</t>
  </si>
  <si>
    <t>Three Months Ended
Nine Months Ended
July 31, 2018
July 31, 2017
July 31, 2018
July 31, 2017
Revenue:
(unaudited)
(unaudited)
(unaudited)
(unaudited)
Ethanol production
$
26,161,809
$
28,451,695
$
82,906,086
$
81,115,207
Natural gas pipeline
522,551
527,432
2,537,485
2,113,045
Eliminations
(431,444)
(437,238)
(1,337,348)
(1,305,505)
Total Revenue
$
26,252,916
$
28,541,889
$
84,106,223
$
81,922,747</t>
  </si>
  <si>
    <t>Schedule of operating income and total assets</t>
  </si>
  <si>
    <t>Three Months Ended
Nine Months Ended
July 31, 2018
July 31, 2017
July 31, 2018
July 31, 2017
Operating Income:
(unaudited)
(unaudited)
(unaudited)
(unaudited)
Ethanol production
$
182,265
$
1,330,073
$
1,317,240
$
4,328,586
Natural gas pipeline
358,466
351,100
1,615,246
1,356,438
Eliminations
(167,688)
(162,285)
(557,481)
(518,008)
Operating Income
$
373,043
$
1,518,888
$
2,375,005
$
5,167,016
July 31, 2018
October 31, 2017
Assets:
(unaudited)
Ethanol production
$
48,243,110
$
56,373,335
Natural gas pipeline
12,146,400
12,499,296
Total Assets
$
60,389,510
$
68,872,631</t>
  </si>
  <si>
    <t>SUMMARY OF SIGNIFICANT ACCOUNTING POLICIES - Nature of Business (Details) gal in Millions</t>
  </si>
  <si>
    <t>Jul. 31, 2018Optiongal</t>
  </si>
  <si>
    <t>Operating capacity of Ethanol plant owned and operated | gal</t>
  </si>
  <si>
    <t>Agrinatural, LLC</t>
  </si>
  <si>
    <t>Noncontrolling interest</t>
  </si>
  <si>
    <t>Number of renewal options | Option</t>
  </si>
  <si>
    <t>Term of renewed contract</t>
  </si>
  <si>
    <t>5 years</t>
  </si>
  <si>
    <t>Noncontrolling interest, ownership percentage by noncontrolling owners</t>
  </si>
  <si>
    <t>27.00%</t>
  </si>
  <si>
    <t>HLBE Pipeline Company, LLC | Agrinatural, LLC</t>
  </si>
  <si>
    <t>Ownership percentage</t>
  </si>
  <si>
    <t>73.00%</t>
  </si>
  <si>
    <t>SUMMARY OF SIGNIFICANT ACCOUNTING POLICIES - Segment (Details)</t>
  </si>
  <si>
    <t>Jul. 31, 2018segment</t>
  </si>
  <si>
    <t>Segment Reporting Information</t>
  </si>
  <si>
    <t>Number of reportable segments</t>
  </si>
  <si>
    <t>Ethanol production</t>
  </si>
  <si>
    <t>RISKS AND UNCERTAINTIES (Details)</t>
  </si>
  <si>
    <t>Total revenues | Customer | Ethanol production | Minimum</t>
  </si>
  <si>
    <t>Concentration percentage</t>
  </si>
  <si>
    <t>70.00%</t>
  </si>
  <si>
    <t>Total revenues | Customer | Ethanol production | Maximum</t>
  </si>
  <si>
    <t>90.00%</t>
  </si>
  <si>
    <t>Cost of goods sold | Product | Corn | Minimum</t>
  </si>
  <si>
    <t>Cost of goods sold | Product | Corn | Maximum</t>
  </si>
  <si>
    <t>INVENTORY (Details) - USD ($)</t>
  </si>
  <si>
    <t>Raw materials</t>
  </si>
  <si>
    <t>Work in process</t>
  </si>
  <si>
    <t>Finished goods</t>
  </si>
  <si>
    <t>Supplies</t>
  </si>
  <si>
    <t>Totals</t>
  </si>
  <si>
    <t>Loss on inventory</t>
  </si>
  <si>
    <t>DERIVATIVE INSTRUMENTS (Details)</t>
  </si>
  <si>
    <t>12 Months Ended</t>
  </si>
  <si>
    <t>Jul. 31, 2018USD ($)bu</t>
  </si>
  <si>
    <t>Oct. 31, 2017USD ($)MMBTUbugal</t>
  </si>
  <si>
    <t>Derivative instruments</t>
  </si>
  <si>
    <t>Financial Assets</t>
  </si>
  <si>
    <t>Financial Liabilities</t>
  </si>
  <si>
    <t>Corn contracts</t>
  </si>
  <si>
    <t>Notional volume | bu</t>
  </si>
  <si>
    <t>Corn contracts | Long/Purchase</t>
  </si>
  <si>
    <t>Corn contracts | Short/Sale</t>
  </si>
  <si>
    <t>Ethanol contracts</t>
  </si>
  <si>
    <t>Notional volume | gal</t>
  </si>
  <si>
    <t>Natural gas contracts</t>
  </si>
  <si>
    <t>Notional energy | MMBTU</t>
  </si>
  <si>
    <t>Derivatives held by a broker</t>
  </si>
  <si>
    <t>Derivatives held by a broker | Accounts Payable</t>
  </si>
  <si>
    <t>Derivatives not designated as hedging instruments</t>
  </si>
  <si>
    <t>Derivatives not designated as hedging instruments | Corn contracts</t>
  </si>
  <si>
    <t>Derivatives not designated as hedging instruments | Ethanol contracts</t>
  </si>
  <si>
    <t>Derivatives not designated as hedging instruments | Natural gas contracts</t>
  </si>
  <si>
    <t>DERIVATIVE INSTRUMENTS, Gains (losses) (Details) - Derivatives not designated as hedging instruments - USD ($)</t>
  </si>
  <si>
    <t>Gain (loss) from derivative instruments</t>
  </si>
  <si>
    <t>Corn contracts | Cost of goods sold.</t>
  </si>
  <si>
    <t>Ethanol contracts | Revenues.</t>
  </si>
  <si>
    <t>Natural gas contracts | Cost of goods sold.</t>
  </si>
  <si>
    <t>FAIR VALUE (Details) - USD ($)</t>
  </si>
  <si>
    <t>Fair value measurements</t>
  </si>
  <si>
    <t>Corn contracts | Recurring basis | Carrying Amount</t>
  </si>
  <si>
    <t>Corn contracts | Recurring basis | Fair Value</t>
  </si>
  <si>
    <t>Corn contracts | Level 1 | Recurring basis | Fair Value</t>
  </si>
  <si>
    <t>Corn contracts | Level 2 | Recurring basis | Fair Value</t>
  </si>
  <si>
    <t>Ethanol contracts | Recurring basis | Carrying Amount</t>
  </si>
  <si>
    <t>Ethanol contracts | Recurring basis | Fair Value</t>
  </si>
  <si>
    <t>Ethanol contracts | Level 1 | Recurring basis | Fair Value</t>
  </si>
  <si>
    <t>Ethanol contracts | Level 2 | Recurring basis | Fair Value</t>
  </si>
  <si>
    <t>Natural gas contracts | Recurring basis | Carrying Amount</t>
  </si>
  <si>
    <t>Natural gas contracts | Recurring basis | Fair Value</t>
  </si>
  <si>
    <t>Natural gas contracts | Level 2 | Recurring basis | Fair Value</t>
  </si>
  <si>
    <t>DEBT FINANCING (Details) - USD ($)</t>
  </si>
  <si>
    <t>Mar. 29, 2018</t>
  </si>
  <si>
    <t>DEBT FACILITIES</t>
  </si>
  <si>
    <t>Long-term debt</t>
  </si>
  <si>
    <t>Less amounts due on demand or within one year</t>
  </si>
  <si>
    <t>Net long term debt</t>
  </si>
  <si>
    <t>Amended revolving term note payable to lending institution</t>
  </si>
  <si>
    <t>Interest rate at end of period (as a percent)</t>
  </si>
  <si>
    <t>5.18%</t>
  </si>
  <si>
    <t>Amended revolving term note payable to lending institution | One-Month LIBOR</t>
  </si>
  <si>
    <t>Spread above variable interest rate (as a percent)</t>
  </si>
  <si>
    <t>3.10%</t>
  </si>
  <si>
    <t>Seasonal line of credit payable to lending institution</t>
  </si>
  <si>
    <t>4.93%</t>
  </si>
  <si>
    <t>Seasonal line of credit payable to lending institution | One-Month LIBOR</t>
  </si>
  <si>
    <t>2.85%</t>
  </si>
  <si>
    <t>Assessments payable as part of water treatment agreement, with interest at 6.55%, due in 2021</t>
  </si>
  <si>
    <t>Frequency of payment</t>
  </si>
  <si>
    <t>semi-annual</t>
  </si>
  <si>
    <t>Payment</t>
  </si>
  <si>
    <t>Interest rate (as a percent)</t>
  </si>
  <si>
    <t>6.55%</t>
  </si>
  <si>
    <t>Period of worth of debt</t>
  </si>
  <si>
    <t>1 year</t>
  </si>
  <si>
    <t>Deposit on debt service payments</t>
  </si>
  <si>
    <t>Assessments payable as part of water supply agreement, with interest at 8.73%, due in 2019</t>
  </si>
  <si>
    <t>monthly</t>
  </si>
  <si>
    <t>8.73%</t>
  </si>
  <si>
    <t>Note payable to noncontrolling interest member of Agrinatural, Interest One Month LIBOR plus 4.0 %</t>
  </si>
  <si>
    <t>5.24%</t>
  </si>
  <si>
    <t>Note payable to noncontrolling interest member of Agrinatural, Interest One Month LIBOR plus 4.0 % | One-Month LIBOR</t>
  </si>
  <si>
    <t>4.00%</t>
  </si>
  <si>
    <t>DEBT FINANCING - Additional information (Details) - USD ($)</t>
  </si>
  <si>
    <t>Mar. 01, 2015</t>
  </si>
  <si>
    <t>Dec. 31, 2017</t>
  </si>
  <si>
    <t>Feb. 28, 2015</t>
  </si>
  <si>
    <t>Debt financing</t>
  </si>
  <si>
    <t>Maximum borrowing capacity</t>
  </si>
  <si>
    <t>Line of credit future reduction amounts</t>
  </si>
  <si>
    <t>Current borrowing capacity</t>
  </si>
  <si>
    <t>Aggregate principal amount available for borrowing</t>
  </si>
  <si>
    <t>Unused commitment fee per annum on the unused portion of debt (as a percent)</t>
  </si>
  <si>
    <t>0.50%</t>
  </si>
  <si>
    <t>0.25%</t>
  </si>
  <si>
    <t>CoBank</t>
  </si>
  <si>
    <t>Annual fee</t>
  </si>
  <si>
    <t>DEBT FINANCING - Estimated annual maturities (Details) - USD ($)</t>
  </si>
  <si>
    <t>Estimated maturities of long-term debt</t>
  </si>
  <si>
    <t>COMMITMENTS AND CONTINGENCIES (Details)</t>
  </si>
  <si>
    <t>Accrual for leased railcar damages</t>
  </si>
  <si>
    <t>Long/Purchase | Corn Forward Contracts</t>
  </si>
  <si>
    <t>Short/Sale | Ethanol Forward Contracts</t>
  </si>
  <si>
    <t>Notional value</t>
  </si>
  <si>
    <t>Short/Sale | Distillers Grains Forward Contracts</t>
  </si>
  <si>
    <t>Short/Sale | Corn Oil Forward Contract</t>
  </si>
  <si>
    <t>MEMBERS' EQUITY (Details)</t>
  </si>
  <si>
    <t>Dec. 21, 2017USD ($)$ / shares</t>
  </si>
  <si>
    <t>Jul. 31, 2018Vote / sharesshares</t>
  </si>
  <si>
    <t>Oct. 31, 2017shares</t>
  </si>
  <si>
    <t>Common Unit, Authorized</t>
  </si>
  <si>
    <t>Minimum number of units held to be member</t>
  </si>
  <si>
    <t>Number of votes per unit | Vote / shares</t>
  </si>
  <si>
    <t>Common Unit, Issued</t>
  </si>
  <si>
    <t>Common Unit, Outstanding</t>
  </si>
  <si>
    <t>Distribution declared, per membership unit (in dollars per unit) | $ / shares</t>
  </si>
  <si>
    <t>Amount of distribution declared | $</t>
  </si>
  <si>
    <t>Maximum</t>
  </si>
  <si>
    <t>RELATED PARTY TRANSACTIONS - (Details)</t>
  </si>
  <si>
    <t>Jul. 31, 2018USD ($)</t>
  </si>
  <si>
    <t>Jul. 31, 2017USD ($)</t>
  </si>
  <si>
    <t>Jul. 31, 2018USD ($)item</t>
  </si>
  <si>
    <t>Oct. 31, 2017USD ($)</t>
  </si>
  <si>
    <t>Dec. 31, 2013USD ($)</t>
  </si>
  <si>
    <t>Board Members | Corn</t>
  </si>
  <si>
    <t>Amount purchased from related party</t>
  </si>
  <si>
    <t>Accounts Payable | Board Members | Corn</t>
  </si>
  <si>
    <t>Amount of related party transaction</t>
  </si>
  <si>
    <t>Granite Falls Energy LLC Excluding Heron Lake Bioenergy LLC</t>
  </si>
  <si>
    <t>Percentage of costs for three management positions incurred by GFE paid by the Company</t>
  </si>
  <si>
    <t>50.00%</t>
  </si>
  <si>
    <t>Number of management positions of GFE partially paid for by the Company | item</t>
  </si>
  <si>
    <t>Renewal term</t>
  </si>
  <si>
    <t>Period of written notice for termination prior to renewal of agreement</t>
  </si>
  <si>
    <t>90 days</t>
  </si>
  <si>
    <t>Proceeds from noncontrolling interest</t>
  </si>
  <si>
    <t>Interest paid</t>
  </si>
  <si>
    <t>Swan Engineering Inc. Management And Operating Agreement</t>
  </si>
  <si>
    <t>Monthly base fee and variable customer management fees paid</t>
  </si>
  <si>
    <t>Swan Engineering Inc. Project Management Agreement</t>
  </si>
  <si>
    <t>Project management and capital work fees</t>
  </si>
  <si>
    <t>Agrinatural, LLC | Swan Engineering Inc. Management And Operating Agreement</t>
  </si>
  <si>
    <t>Management fee reduction</t>
  </si>
  <si>
    <t>Agrinatural, LLC | Swan Engineering Inc. Project Management Agreement</t>
  </si>
  <si>
    <t>Percentage of capital expenditures reimbursed to related parties</t>
  </si>
  <si>
    <t>10.00%</t>
  </si>
  <si>
    <t>Swan Engineering Inc. And Unrelated Third Party | Agrinatural, LLC</t>
  </si>
  <si>
    <t>BUSINESS SEGMENTS (Details)</t>
  </si>
  <si>
    <t>Jul. 31, 2018USD ($)segment</t>
  </si>
  <si>
    <t>Number of operating segments | segment</t>
  </si>
  <si>
    <t>Revenue</t>
  </si>
  <si>
    <t>Operating income</t>
  </si>
  <si>
    <t>Assets</t>
  </si>
  <si>
    <t>Natural gas pipeline</t>
  </si>
  <si>
    <t>Operating Segments | Ethanol production</t>
  </si>
  <si>
    <t>Operating Segments | Natural gas pipeline</t>
  </si>
  <si>
    <t>Intersegment Eliminat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286964</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8</v>
      </c>
    </row>
    <row r="10" spans="1:3">
      <c r="A10" s="3" t="s">
        <v>16</v>
      </c>
      <c r="B10" s="5" t="s">
        <v>17</v>
      </c>
    </row>
    <row r="11" spans="1:3">
      <c r="A11" s="3" t="s">
        <v>18</v>
      </c>
      <c r="B11" s="3" t="s">
        <v>19</v>
      </c>
    </row>
    <row r="12" spans="1:3">
      <c r="A12" s="3" t="s">
        <v>20</v>
      </c>
      <c r="B12" s="3" t="s">
        <v>21</v>
      </c>
    </row>
    <row r="13" spans="1:3">
      <c r="A13" s="3" t="s">
        <v>22</v>
      </c>
    </row>
    <row r="14" spans="1:3">
      <c r="A14" s="3" t="s">
        <v>23</v>
      </c>
      <c r="C14" s="4" t="n">
        <v>62932107</v>
      </c>
    </row>
    <row r="15" spans="1:3">
      <c r="A15" s="3" t="s">
        <v>24</v>
      </c>
    </row>
    <row r="16" spans="1:3">
      <c r="A16" s="3" t="s">
        <v>23</v>
      </c>
      <c r="C16" s="4" t="n">
        <v>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2</v>
      </c>
      <c r="B1" s="2" t="s">
        <v>1</v>
      </c>
    </row>
    <row r="2" spans="1:2">
      <c r="B2" s="2" t="s">
        <v>2</v>
      </c>
    </row>
    <row r="3" spans="1:2">
      <c r="A3" s="6" t="s">
        <v>113</v>
      </c>
    </row>
    <row r="4" spans="1:2">
      <c r="A4" s="3" t="s">
        <v>112</v>
      </c>
      <c r="B4" s="3"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15</v>
      </c>
      <c r="B1" s="2" t="s">
        <v>1</v>
      </c>
    </row>
    <row r="2" spans="1:2">
      <c r="B2" s="2" t="s">
        <v>2</v>
      </c>
    </row>
    <row r="3" spans="1:2">
      <c r="A3" s="6" t="s">
        <v>115</v>
      </c>
    </row>
    <row r="4" spans="1:2">
      <c r="A4" s="3" t="s">
        <v>115</v>
      </c>
      <c r="B4" s="3"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6" t="s">
        <v>118</v>
      </c>
    </row>
    <row r="4" spans="1:2">
      <c r="A4" s="3" t="s">
        <v>117</v>
      </c>
      <c r="B4" s="3"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0</v>
      </c>
      <c r="B1" s="2" t="s">
        <v>1</v>
      </c>
    </row>
    <row r="2" spans="1:2">
      <c r="B2" s="2" t="s">
        <v>2</v>
      </c>
    </row>
    <row r="3" spans="1:2">
      <c r="A3" s="6" t="s">
        <v>121</v>
      </c>
    </row>
    <row r="4" spans="1:2">
      <c r="A4" s="3" t="s">
        <v>120</v>
      </c>
      <c r="B4" s="3"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6" t="s">
        <v>123</v>
      </c>
    </row>
    <row r="4" spans="1:2">
      <c r="A4" s="3" t="s">
        <v>123</v>
      </c>
      <c r="B4" s="3"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6" t="s">
        <v>125</v>
      </c>
    </row>
    <row r="4" spans="1:2">
      <c r="A4" s="3" t="s">
        <v>125</v>
      </c>
      <c r="B4" s="3"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6" t="s">
        <v>104</v>
      </c>
    </row>
    <row r="4" spans="1:2">
      <c r="A4" s="3" t="s">
        <v>128</v>
      </c>
      <c r="B4" s="3" t="s">
        <v>129</v>
      </c>
    </row>
    <row r="5" spans="1:2">
      <c r="A5" s="3" t="s">
        <v>130</v>
      </c>
      <c r="B5" s="3" t="s">
        <v>131</v>
      </c>
    </row>
    <row r="6" spans="1:2">
      <c r="A6" s="3" t="s">
        <v>132</v>
      </c>
      <c r="B6" s="3" t="s">
        <v>133</v>
      </c>
    </row>
    <row r="7" spans="1:2">
      <c r="A7" s="3" t="s">
        <v>134</v>
      </c>
      <c r="B7" s="3" t="s">
        <v>135</v>
      </c>
    </row>
    <row r="8" spans="1:2">
      <c r="A8" s="3" t="s">
        <v>136</v>
      </c>
      <c r="B8" s="3" t="s">
        <v>137</v>
      </c>
    </row>
    <row r="9" spans="1:2">
      <c r="A9" s="3" t="s">
        <v>31</v>
      </c>
      <c r="B9" s="3" t="s">
        <v>138</v>
      </c>
    </row>
    <row r="10" spans="1:2">
      <c r="A10" s="3" t="s">
        <v>139</v>
      </c>
      <c r="B10" s="3" t="s">
        <v>140</v>
      </c>
    </row>
    <row r="11" spans="1:2">
      <c r="A11" s="3" t="s">
        <v>141</v>
      </c>
      <c r="B11" s="3"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v>
      </c>
    </row>
    <row r="3" spans="1:2">
      <c r="A3" s="6" t="s">
        <v>108</v>
      </c>
    </row>
    <row r="4" spans="1:2">
      <c r="A4" s="3" t="s">
        <v>144</v>
      </c>
      <c r="B4" s="3"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6" t="s">
        <v>110</v>
      </c>
    </row>
    <row r="4" spans="1:2">
      <c r="A4" s="3" t="s">
        <v>147</v>
      </c>
      <c r="B4" s="3" t="s">
        <v>148</v>
      </c>
    </row>
    <row r="5" spans="1:2">
      <c r="A5" s="3" t="s">
        <v>149</v>
      </c>
      <c r="B5" s="3"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1</v>
      </c>
      <c r="B1" s="2" t="s">
        <v>1</v>
      </c>
    </row>
    <row r="2" spans="1:2">
      <c r="B2" s="2" t="s">
        <v>2</v>
      </c>
    </row>
    <row r="3" spans="1:2">
      <c r="A3" s="6" t="s">
        <v>113</v>
      </c>
    </row>
    <row r="4" spans="1:2">
      <c r="A4" s="3" t="s">
        <v>152</v>
      </c>
      <c r="B4" s="3"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5605354</v>
      </c>
      <c r="C3" s="7" t="n">
        <v>10065367</v>
      </c>
    </row>
    <row r="4" spans="1:3">
      <c r="A4" s="3" t="s">
        <v>29</v>
      </c>
      <c r="B4" s="4" t="n">
        <v>23620</v>
      </c>
    </row>
    <row r="5" spans="1:3">
      <c r="A5" s="3" t="s">
        <v>30</v>
      </c>
      <c r="B5" s="4" t="n">
        <v>1716192</v>
      </c>
      <c r="C5" s="4" t="n">
        <v>4031977</v>
      </c>
    </row>
    <row r="6" spans="1:3">
      <c r="A6" s="3" t="s">
        <v>31</v>
      </c>
      <c r="B6" s="4" t="n">
        <v>6516264</v>
      </c>
      <c r="C6" s="4" t="n">
        <v>7064344</v>
      </c>
    </row>
    <row r="7" spans="1:3">
      <c r="A7" s="3" t="s">
        <v>32</v>
      </c>
      <c r="B7" s="4" t="n">
        <v>286601</v>
      </c>
      <c r="C7" s="4" t="n">
        <v>141644</v>
      </c>
    </row>
    <row r="8" spans="1:3">
      <c r="A8" s="3" t="s">
        <v>33</v>
      </c>
      <c r="B8" s="4" t="n">
        <v>445668</v>
      </c>
      <c r="C8" s="4" t="n">
        <v>259106</v>
      </c>
    </row>
    <row r="9" spans="1:3">
      <c r="A9" s="3" t="s">
        <v>34</v>
      </c>
      <c r="B9" s="4" t="n">
        <v>14593699</v>
      </c>
      <c r="C9" s="4" t="n">
        <v>21562438</v>
      </c>
    </row>
    <row r="10" spans="1:3">
      <c r="A10" s="3" t="s">
        <v>35</v>
      </c>
      <c r="B10" s="4" t="n">
        <v>45081316</v>
      </c>
      <c r="C10" s="4" t="n">
        <v>46567087</v>
      </c>
    </row>
    <row r="11" spans="1:3">
      <c r="A11" s="6" t="s">
        <v>36</v>
      </c>
    </row>
    <row r="12" spans="1:3">
      <c r="A12" s="3" t="s">
        <v>37</v>
      </c>
      <c r="B12" s="4" t="n">
        <v>17241</v>
      </c>
      <c r="C12" s="4" t="n">
        <v>45852</v>
      </c>
    </row>
    <row r="13" spans="1:3">
      <c r="A13" s="3" t="s">
        <v>38</v>
      </c>
      <c r="B13" s="4" t="n">
        <v>697254</v>
      </c>
      <c r="C13" s="4" t="n">
        <v>697254</v>
      </c>
    </row>
    <row r="14" spans="1:3">
      <c r="A14" s="3" t="s">
        <v>39</v>
      </c>
      <c r="B14" s="4" t="n">
        <v>714495</v>
      </c>
      <c r="C14" s="4" t="n">
        <v>743106</v>
      </c>
    </row>
    <row r="15" spans="1:3">
      <c r="A15" s="3" t="s">
        <v>40</v>
      </c>
      <c r="B15" s="4" t="n">
        <v>60389510</v>
      </c>
      <c r="C15" s="4" t="n">
        <v>68872631</v>
      </c>
    </row>
    <row r="16" spans="1:3">
      <c r="A16" s="6" t="s">
        <v>41</v>
      </c>
    </row>
    <row r="17" spans="1:3">
      <c r="A17" s="3" t="s">
        <v>42</v>
      </c>
      <c r="B17" s="4" t="n">
        <v>322048</v>
      </c>
      <c r="C17" s="4" t="n">
        <v>432183</v>
      </c>
    </row>
    <row r="18" spans="1:3">
      <c r="A18" s="3" t="s">
        <v>43</v>
      </c>
      <c r="B18" s="4" t="n">
        <v>2663097</v>
      </c>
      <c r="C18" s="4" t="n">
        <v>4771197</v>
      </c>
    </row>
    <row r="19" spans="1:3">
      <c r="A19" s="3" t="s">
        <v>32</v>
      </c>
      <c r="B19" s="4" t="n">
        <v>35196</v>
      </c>
      <c r="C19" s="4" t="n">
        <v>27630</v>
      </c>
    </row>
    <row r="20" spans="1:3">
      <c r="A20" s="3" t="s">
        <v>44</v>
      </c>
      <c r="B20" s="4" t="n">
        <v>290146</v>
      </c>
      <c r="C20" s="4" t="n">
        <v>415106</v>
      </c>
    </row>
    <row r="21" spans="1:3">
      <c r="A21" s="3" t="s">
        <v>45</v>
      </c>
      <c r="B21" s="4" t="n">
        <v>3310487</v>
      </c>
      <c r="C21" s="4" t="n">
        <v>5646116</v>
      </c>
    </row>
    <row r="22" spans="1:3">
      <c r="A22" s="3" t="s">
        <v>46</v>
      </c>
      <c r="B22" s="4" t="n">
        <v>795555</v>
      </c>
      <c r="C22" s="4" t="n">
        <v>965502</v>
      </c>
    </row>
    <row r="23" spans="1:3">
      <c r="A23" s="3" t="s">
        <v>47</v>
      </c>
      <c r="B23" s="3" t="s">
        <v>48</v>
      </c>
      <c r="C23" s="3" t="s">
        <v>48</v>
      </c>
    </row>
    <row r="24" spans="1:3">
      <c r="A24" s="6" t="s">
        <v>49</v>
      </c>
    </row>
    <row r="25" spans="1:3">
      <c r="A25" s="3" t="s">
        <v>50</v>
      </c>
      <c r="B25" s="4" t="n">
        <v>54635331</v>
      </c>
      <c r="C25" s="4" t="n">
        <v>60767951</v>
      </c>
    </row>
    <row r="26" spans="1:3">
      <c r="A26" s="3" t="s">
        <v>51</v>
      </c>
      <c r="B26" s="4" t="n">
        <v>1648137</v>
      </c>
      <c r="C26" s="4" t="n">
        <v>1493062</v>
      </c>
    </row>
    <row r="27" spans="1:3">
      <c r="A27" s="3" t="s">
        <v>52</v>
      </c>
      <c r="B27" s="4" t="n">
        <v>56283468</v>
      </c>
      <c r="C27" s="4" t="n">
        <v>62261013</v>
      </c>
    </row>
    <row r="28" spans="1:3">
      <c r="A28" s="3" t="s">
        <v>53</v>
      </c>
      <c r="B28" s="7" t="n">
        <v>60389510</v>
      </c>
      <c r="C28" s="7" t="n">
        <v>688726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6" t="s">
        <v>115</v>
      </c>
    </row>
    <row r="4" spans="1:2">
      <c r="A4" s="3" t="s">
        <v>155</v>
      </c>
      <c r="B4" s="3" t="s">
        <v>156</v>
      </c>
    </row>
    <row r="5" spans="1:2">
      <c r="A5" s="3" t="s">
        <v>157</v>
      </c>
      <c r="B5" s="3"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6" t="s">
        <v>125</v>
      </c>
    </row>
    <row r="4" spans="1:2">
      <c r="A4" s="3" t="s">
        <v>160</v>
      </c>
      <c r="B4" s="3" t="s">
        <v>161</v>
      </c>
    </row>
    <row r="5" spans="1:2">
      <c r="A5" s="3" t="s">
        <v>162</v>
      </c>
      <c r="B5" s="3" t="s">
        <v>163</v>
      </c>
    </row>
    <row r="6" spans="1:2">
      <c r="A6" s="3" t="s">
        <v>164</v>
      </c>
      <c r="B6" s="3"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166</v>
      </c>
      <c r="B1" s="2" t="s">
        <v>1</v>
      </c>
    </row>
    <row r="2" spans="1:2">
      <c r="B2" s="2" t="s">
        <v>167</v>
      </c>
    </row>
    <row r="3" spans="1:2">
      <c r="A3" s="6" t="s">
        <v>104</v>
      </c>
    </row>
    <row r="4" spans="1:2">
      <c r="A4" s="3" t="s">
        <v>168</v>
      </c>
      <c r="B4" s="9" t="n">
        <v>72.3</v>
      </c>
    </row>
    <row r="5" spans="1:2">
      <c r="A5" s="3" t="s">
        <v>169</v>
      </c>
    </row>
    <row r="6" spans="1:2">
      <c r="A6" s="6" t="s">
        <v>170</v>
      </c>
    </row>
    <row r="7" spans="1:2">
      <c r="A7" s="3" t="s">
        <v>171</v>
      </c>
      <c r="B7" s="4" t="n">
        <v>1</v>
      </c>
    </row>
    <row r="8" spans="1:2">
      <c r="A8" s="3" t="s">
        <v>172</v>
      </c>
      <c r="B8" s="3" t="s">
        <v>173</v>
      </c>
    </row>
    <row r="9" spans="1:2">
      <c r="A9" s="3" t="s">
        <v>169</v>
      </c>
    </row>
    <row r="10" spans="1:2">
      <c r="A10" s="6" t="s">
        <v>104</v>
      </c>
    </row>
    <row r="11" spans="1:2">
      <c r="A11" s="3" t="s">
        <v>174</v>
      </c>
      <c r="B11" s="3" t="s">
        <v>175</v>
      </c>
    </row>
    <row r="12" spans="1:2">
      <c r="A12" s="3" t="s">
        <v>176</v>
      </c>
    </row>
    <row r="13" spans="1:2">
      <c r="A13" s="6" t="s">
        <v>104</v>
      </c>
    </row>
    <row r="14" spans="1:2">
      <c r="A14" s="3" t="s">
        <v>177</v>
      </c>
      <c r="B14" s="3"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179</v>
      </c>
      <c r="B1" s="2" t="s">
        <v>1</v>
      </c>
    </row>
    <row r="2" spans="1:2">
      <c r="B2" s="2" t="s">
        <v>180</v>
      </c>
    </row>
    <row r="3" spans="1:2">
      <c r="A3" s="6" t="s">
        <v>181</v>
      </c>
    </row>
    <row r="4" spans="1:2">
      <c r="A4" s="3" t="s">
        <v>182</v>
      </c>
      <c r="B4" s="4" t="n">
        <v>2</v>
      </c>
    </row>
    <row r="5" spans="1:2">
      <c r="A5" s="3" t="s">
        <v>183</v>
      </c>
    </row>
    <row r="6" spans="1:2">
      <c r="A6" s="6" t="s">
        <v>181</v>
      </c>
    </row>
    <row r="7" spans="1:2">
      <c r="A7" s="3" t="s">
        <v>182</v>
      </c>
      <c r="B7" s="4"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15"/>
  </cols>
  <sheetData>
    <row r="1" spans="1:2">
      <c r="A1" s="1" t="s">
        <v>184</v>
      </c>
      <c r="B1" s="2" t="s">
        <v>1</v>
      </c>
    </row>
    <row r="2" spans="1:2">
      <c r="B2" s="2" t="s">
        <v>2</v>
      </c>
    </row>
    <row r="3" spans="1:2">
      <c r="A3" s="3" t="s">
        <v>185</v>
      </c>
    </row>
    <row r="4" spans="1:2">
      <c r="A4" s="6" t="s">
        <v>106</v>
      </c>
    </row>
    <row r="5" spans="1:2">
      <c r="A5" s="3" t="s">
        <v>186</v>
      </c>
      <c r="B5" s="3" t="s">
        <v>187</v>
      </c>
    </row>
    <row r="6" spans="1:2">
      <c r="A6" s="3" t="s">
        <v>188</v>
      </c>
    </row>
    <row r="7" spans="1:2">
      <c r="A7" s="6" t="s">
        <v>106</v>
      </c>
    </row>
    <row r="8" spans="1:2">
      <c r="A8" s="3" t="s">
        <v>186</v>
      </c>
      <c r="B8" s="3" t="s">
        <v>189</v>
      </c>
    </row>
    <row r="9" spans="1:2">
      <c r="A9" s="3" t="s">
        <v>190</v>
      </c>
    </row>
    <row r="10" spans="1:2">
      <c r="A10" s="6" t="s">
        <v>106</v>
      </c>
    </row>
    <row r="11" spans="1:2">
      <c r="A11" s="3" t="s">
        <v>186</v>
      </c>
      <c r="B11" s="3" t="s">
        <v>187</v>
      </c>
    </row>
    <row r="12" spans="1:2">
      <c r="A12" s="3" t="s">
        <v>191</v>
      </c>
    </row>
    <row r="13" spans="1:2">
      <c r="A13" s="6" t="s">
        <v>106</v>
      </c>
    </row>
    <row r="14" spans="1:2">
      <c r="A14" s="3" t="s">
        <v>186</v>
      </c>
      <c r="B14" s="3"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0"/>
    <col customWidth="1" max="2" min="2" width="15"/>
    <col customWidth="1" max="3" min="3" width="14"/>
    <col customWidth="1" max="4" min="4" width="14"/>
  </cols>
  <sheetData>
    <row r="1" spans="1:4">
      <c r="A1" s="1" t="s">
        <v>192</v>
      </c>
      <c r="B1" s="2" t="s">
        <v>1</v>
      </c>
    </row>
    <row r="2" spans="1:4">
      <c r="B2" s="2" t="s">
        <v>2</v>
      </c>
      <c r="C2" s="2" t="s">
        <v>61</v>
      </c>
      <c r="D2" s="2" t="s">
        <v>26</v>
      </c>
    </row>
    <row r="3" spans="1:4">
      <c r="A3" s="6" t="s">
        <v>31</v>
      </c>
    </row>
    <row r="4" spans="1:4">
      <c r="A4" s="3" t="s">
        <v>193</v>
      </c>
      <c r="B4" s="7" t="n">
        <v>1197309</v>
      </c>
      <c r="D4" s="7" t="n">
        <v>1442844</v>
      </c>
    </row>
    <row r="5" spans="1:4">
      <c r="A5" s="3" t="s">
        <v>194</v>
      </c>
      <c r="B5" s="4" t="n">
        <v>682900</v>
      </c>
      <c r="D5" s="4" t="n">
        <v>652296</v>
      </c>
    </row>
    <row r="6" spans="1:4">
      <c r="A6" s="3" t="s">
        <v>195</v>
      </c>
      <c r="B6" s="4" t="n">
        <v>3439800</v>
      </c>
      <c r="D6" s="4" t="n">
        <v>3747779</v>
      </c>
    </row>
    <row r="7" spans="1:4">
      <c r="A7" s="3" t="s">
        <v>196</v>
      </c>
      <c r="B7" s="4" t="n">
        <v>1196255</v>
      </c>
      <c r="D7" s="4" t="n">
        <v>1221425</v>
      </c>
    </row>
    <row r="8" spans="1:4">
      <c r="A8" s="3" t="s">
        <v>197</v>
      </c>
      <c r="B8" s="4" t="n">
        <v>6516264</v>
      </c>
      <c r="D8" s="7" t="n">
        <v>7064344</v>
      </c>
    </row>
    <row r="9" spans="1:4">
      <c r="A9" s="3" t="s">
        <v>183</v>
      </c>
    </row>
    <row r="10" spans="1:4">
      <c r="A10" s="6" t="s">
        <v>31</v>
      </c>
    </row>
    <row r="11" spans="1:4">
      <c r="A11" s="3" t="s">
        <v>198</v>
      </c>
      <c r="B11" s="7" t="n">
        <v>169000</v>
      </c>
      <c r="C11" s="7" t="n">
        <v>65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23"/>
    <col customWidth="1" max="3" min="3" width="31"/>
  </cols>
  <sheetData>
    <row r="1" spans="1:3">
      <c r="A1" s="1" t="s">
        <v>199</v>
      </c>
      <c r="B1" s="2" t="s">
        <v>1</v>
      </c>
      <c r="C1" s="2" t="s">
        <v>200</v>
      </c>
    </row>
    <row r="2" spans="1:3">
      <c r="B2" s="2" t="s">
        <v>201</v>
      </c>
      <c r="C2" s="2" t="s">
        <v>202</v>
      </c>
    </row>
    <row r="3" spans="1:3">
      <c r="A3" s="6" t="s">
        <v>203</v>
      </c>
    </row>
    <row r="4" spans="1:3">
      <c r="A4" s="3" t="s">
        <v>29</v>
      </c>
      <c r="B4" s="7" t="n">
        <v>23620</v>
      </c>
    </row>
    <row r="5" spans="1:3">
      <c r="A5" s="3" t="s">
        <v>204</v>
      </c>
      <c r="B5" s="4" t="n">
        <v>286601</v>
      </c>
      <c r="C5" s="7" t="n">
        <v>141644</v>
      </c>
    </row>
    <row r="6" spans="1:3">
      <c r="A6" s="3" t="s">
        <v>205</v>
      </c>
      <c r="B6" s="7" t="n">
        <v>35196</v>
      </c>
      <c r="C6" s="7" t="n">
        <v>27630</v>
      </c>
    </row>
    <row r="7" spans="1:3">
      <c r="A7" s="3" t="s">
        <v>206</v>
      </c>
    </row>
    <row r="8" spans="1:3">
      <c r="A8" s="6" t="s">
        <v>203</v>
      </c>
    </row>
    <row r="9" spans="1:3">
      <c r="A9" s="3" t="s">
        <v>207</v>
      </c>
      <c r="B9" s="4" t="n">
        <v>4125000</v>
      </c>
      <c r="C9" s="4" t="n">
        <v>1120000</v>
      </c>
    </row>
    <row r="10" spans="1:3">
      <c r="A10" s="3" t="s">
        <v>208</v>
      </c>
    </row>
    <row r="11" spans="1:3">
      <c r="A11" s="6" t="s">
        <v>203</v>
      </c>
    </row>
    <row r="12" spans="1:3">
      <c r="A12" s="3" t="s">
        <v>207</v>
      </c>
      <c r="C12" s="4" t="n">
        <v>215000</v>
      </c>
    </row>
    <row r="13" spans="1:3">
      <c r="A13" s="3" t="s">
        <v>209</v>
      </c>
    </row>
    <row r="14" spans="1:3">
      <c r="A14" s="6" t="s">
        <v>203</v>
      </c>
    </row>
    <row r="15" spans="1:3">
      <c r="A15" s="3" t="s">
        <v>207</v>
      </c>
      <c r="C15" s="4" t="n">
        <v>905000</v>
      </c>
    </row>
    <row r="16" spans="1:3">
      <c r="A16" s="3" t="s">
        <v>210</v>
      </c>
    </row>
    <row r="17" spans="1:3">
      <c r="A17" s="6" t="s">
        <v>203</v>
      </c>
    </row>
    <row r="18" spans="1:3">
      <c r="A18" s="3" t="s">
        <v>211</v>
      </c>
      <c r="C18" s="4" t="n">
        <v>420000</v>
      </c>
    </row>
    <row r="19" spans="1:3">
      <c r="A19" s="3" t="s">
        <v>212</v>
      </c>
    </row>
    <row r="20" spans="1:3">
      <c r="A20" s="6" t="s">
        <v>203</v>
      </c>
    </row>
    <row r="21" spans="1:3">
      <c r="A21" s="3" t="s">
        <v>213</v>
      </c>
      <c r="C21" s="4" t="n">
        <v>120000</v>
      </c>
    </row>
    <row r="22" spans="1:3">
      <c r="A22" s="3" t="s">
        <v>214</v>
      </c>
    </row>
    <row r="23" spans="1:3">
      <c r="A23" s="6" t="s">
        <v>203</v>
      </c>
    </row>
    <row r="24" spans="1:3">
      <c r="A24" s="3" t="s">
        <v>29</v>
      </c>
      <c r="B24" s="7" t="n">
        <v>24000</v>
      </c>
      <c r="C24" s="7" t="n">
        <v>0</v>
      </c>
    </row>
    <row r="25" spans="1:3">
      <c r="A25" s="3" t="s">
        <v>215</v>
      </c>
    </row>
    <row r="26" spans="1:3">
      <c r="A26" s="6" t="s">
        <v>203</v>
      </c>
    </row>
    <row r="27" spans="1:3">
      <c r="A27" s="3" t="s">
        <v>205</v>
      </c>
      <c r="B27" s="4" t="n">
        <v>0</v>
      </c>
      <c r="C27" s="4" t="n">
        <v>12000</v>
      </c>
    </row>
    <row r="28" spans="1:3">
      <c r="A28" s="3" t="s">
        <v>216</v>
      </c>
    </row>
    <row r="29" spans="1:3">
      <c r="A29" s="6" t="s">
        <v>203</v>
      </c>
    </row>
    <row r="30" spans="1:3">
      <c r="A30" s="3" t="s">
        <v>204</v>
      </c>
      <c r="B30" s="4" t="n">
        <v>286601</v>
      </c>
      <c r="C30" s="4" t="n">
        <v>141644</v>
      </c>
    </row>
    <row r="31" spans="1:3">
      <c r="A31" s="3" t="s">
        <v>205</v>
      </c>
      <c r="B31" s="4" t="n">
        <v>35196</v>
      </c>
      <c r="C31" s="4" t="n">
        <v>27630</v>
      </c>
    </row>
    <row r="32" spans="1:3">
      <c r="A32" s="3" t="s">
        <v>217</v>
      </c>
    </row>
    <row r="33" spans="1:3">
      <c r="A33" s="6" t="s">
        <v>203</v>
      </c>
    </row>
    <row r="34" spans="1:3">
      <c r="A34" s="3" t="s">
        <v>204</v>
      </c>
      <c r="B34" s="4" t="n">
        <v>286601</v>
      </c>
      <c r="C34" s="4" t="n">
        <v>141644</v>
      </c>
    </row>
    <row r="35" spans="1:3">
      <c r="A35" s="3" t="s">
        <v>205</v>
      </c>
      <c r="B35" s="7" t="n">
        <v>35196</v>
      </c>
    </row>
    <row r="36" spans="1:3">
      <c r="A36" s="3" t="s">
        <v>218</v>
      </c>
    </row>
    <row r="37" spans="1:3">
      <c r="A37" s="6" t="s">
        <v>203</v>
      </c>
    </row>
    <row r="38" spans="1:3">
      <c r="A38" s="3" t="s">
        <v>205</v>
      </c>
      <c r="C38" s="4" t="n">
        <v>12249</v>
      </c>
    </row>
    <row r="39" spans="1:3">
      <c r="A39" s="3" t="s">
        <v>219</v>
      </c>
    </row>
    <row r="40" spans="1:3">
      <c r="A40" s="6" t="s">
        <v>203</v>
      </c>
    </row>
    <row r="41" spans="1:3">
      <c r="A41" s="3" t="s">
        <v>205</v>
      </c>
      <c r="C41" s="7" t="n">
        <v>153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60</v>
      </c>
      <c r="D1" s="2" t="s">
        <v>1</v>
      </c>
    </row>
    <row r="2" spans="1:5">
      <c r="B2" s="2" t="s">
        <v>2</v>
      </c>
      <c r="C2" s="2" t="s">
        <v>61</v>
      </c>
      <c r="D2" s="2" t="s">
        <v>2</v>
      </c>
      <c r="E2" s="2" t="s">
        <v>61</v>
      </c>
    </row>
    <row r="3" spans="1:5">
      <c r="A3" s="6" t="s">
        <v>139</v>
      </c>
    </row>
    <row r="4" spans="1:5">
      <c r="A4" s="3" t="s">
        <v>221</v>
      </c>
      <c r="B4" s="7" t="n">
        <v>774175</v>
      </c>
      <c r="C4" s="7" t="n">
        <v>264909</v>
      </c>
      <c r="D4" s="7" t="n">
        <v>477288</v>
      </c>
      <c r="E4" s="7" t="n">
        <v>407603</v>
      </c>
    </row>
    <row r="5" spans="1:5">
      <c r="A5" s="3" t="s">
        <v>222</v>
      </c>
    </row>
    <row r="6" spans="1:5">
      <c r="A6" s="6" t="s">
        <v>139</v>
      </c>
    </row>
    <row r="7" spans="1:5">
      <c r="A7" s="3" t="s">
        <v>221</v>
      </c>
      <c r="B7" s="4" t="n">
        <v>916800</v>
      </c>
      <c r="C7" s="4" t="n">
        <v>233003</v>
      </c>
      <c r="D7" s="4" t="n">
        <v>425139</v>
      </c>
      <c r="E7" s="4" t="n">
        <v>646489</v>
      </c>
    </row>
    <row r="8" spans="1:5">
      <c r="A8" s="3" t="s">
        <v>223</v>
      </c>
    </row>
    <row r="9" spans="1:5">
      <c r="A9" s="6" t="s">
        <v>139</v>
      </c>
    </row>
    <row r="10" spans="1:5">
      <c r="A10" s="3" t="s">
        <v>221</v>
      </c>
      <c r="B10" s="7" t="n">
        <v>-142625</v>
      </c>
      <c r="C10" s="7" t="n">
        <v>31906</v>
      </c>
      <c r="D10" s="4" t="n">
        <v>53747</v>
      </c>
      <c r="E10" s="7" t="n">
        <v>-238886</v>
      </c>
    </row>
    <row r="11" spans="1:5">
      <c r="A11" s="3" t="s">
        <v>224</v>
      </c>
    </row>
    <row r="12" spans="1:5">
      <c r="A12" s="6" t="s">
        <v>139</v>
      </c>
    </row>
    <row r="13" spans="1:5">
      <c r="A13" s="3" t="s">
        <v>221</v>
      </c>
      <c r="D13" s="7" t="n">
        <v>-159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5</v>
      </c>
      <c r="B1" s="2" t="s">
        <v>2</v>
      </c>
      <c r="C1" s="2" t="s">
        <v>26</v>
      </c>
    </row>
    <row r="2" spans="1:3">
      <c r="A2" s="6" t="s">
        <v>226</v>
      </c>
    </row>
    <row r="3" spans="1:3">
      <c r="A3" s="3" t="s">
        <v>204</v>
      </c>
      <c r="B3" s="7" t="n">
        <v>286601</v>
      </c>
      <c r="C3" s="7" t="n">
        <v>141644</v>
      </c>
    </row>
    <row r="4" spans="1:3">
      <c r="A4" s="3" t="s">
        <v>205</v>
      </c>
      <c r="B4" s="4" t="n">
        <v>35196</v>
      </c>
      <c r="C4" s="4" t="n">
        <v>27630</v>
      </c>
    </row>
    <row r="5" spans="1:3">
      <c r="A5" s="3" t="s">
        <v>227</v>
      </c>
    </row>
    <row r="6" spans="1:3">
      <c r="A6" s="6" t="s">
        <v>226</v>
      </c>
    </row>
    <row r="7" spans="1:3">
      <c r="A7" s="3" t="s">
        <v>204</v>
      </c>
      <c r="B7" s="4" t="n">
        <v>286601</v>
      </c>
      <c r="C7" s="4" t="n">
        <v>141644</v>
      </c>
    </row>
    <row r="8" spans="1:3">
      <c r="A8" s="3" t="s">
        <v>205</v>
      </c>
      <c r="B8" s="4" t="n">
        <v>35196</v>
      </c>
    </row>
    <row r="9" spans="1:3">
      <c r="A9" s="3" t="s">
        <v>228</v>
      </c>
    </row>
    <row r="10" spans="1:3">
      <c r="A10" s="6" t="s">
        <v>226</v>
      </c>
    </row>
    <row r="11" spans="1:3">
      <c r="A11" s="3" t="s">
        <v>204</v>
      </c>
      <c r="B11" s="4" t="n">
        <v>286601</v>
      </c>
      <c r="C11" s="4" t="n">
        <v>141644</v>
      </c>
    </row>
    <row r="12" spans="1:3">
      <c r="A12" s="3" t="s">
        <v>205</v>
      </c>
      <c r="B12" s="4" t="n">
        <v>35196</v>
      </c>
    </row>
    <row r="13" spans="1:3">
      <c r="A13" s="3" t="s">
        <v>229</v>
      </c>
    </row>
    <row r="14" spans="1:3">
      <c r="A14" s="6" t="s">
        <v>226</v>
      </c>
    </row>
    <row r="15" spans="1:3">
      <c r="A15" s="3" t="s">
        <v>204</v>
      </c>
      <c r="B15" s="4" t="n">
        <v>286601</v>
      </c>
      <c r="C15" s="4" t="n">
        <v>141644</v>
      </c>
    </row>
    <row r="16" spans="1:3">
      <c r="A16" s="3" t="s">
        <v>230</v>
      </c>
    </row>
    <row r="17" spans="1:3">
      <c r="A17" s="6" t="s">
        <v>226</v>
      </c>
    </row>
    <row r="18" spans="1:3">
      <c r="A18" s="3" t="s">
        <v>205</v>
      </c>
      <c r="B18" s="7" t="n">
        <v>35196</v>
      </c>
    </row>
    <row r="19" spans="1:3">
      <c r="A19" s="3" t="s">
        <v>231</v>
      </c>
    </row>
    <row r="20" spans="1:3">
      <c r="A20" s="6" t="s">
        <v>226</v>
      </c>
    </row>
    <row r="21" spans="1:3">
      <c r="A21" s="3" t="s">
        <v>205</v>
      </c>
      <c r="C21" s="4" t="n">
        <v>12249</v>
      </c>
    </row>
    <row r="22" spans="1:3">
      <c r="A22" s="3" t="s">
        <v>232</v>
      </c>
    </row>
    <row r="23" spans="1:3">
      <c r="A23" s="6" t="s">
        <v>226</v>
      </c>
    </row>
    <row r="24" spans="1:3">
      <c r="A24" s="3" t="s">
        <v>205</v>
      </c>
      <c r="C24" s="4" t="n">
        <v>12249</v>
      </c>
    </row>
    <row r="25" spans="1:3">
      <c r="A25" s="3" t="s">
        <v>233</v>
      </c>
    </row>
    <row r="26" spans="1:3">
      <c r="A26" s="6" t="s">
        <v>226</v>
      </c>
    </row>
    <row r="27" spans="1:3">
      <c r="A27" s="3" t="s">
        <v>205</v>
      </c>
      <c r="C27" s="4" t="n">
        <v>18000</v>
      </c>
    </row>
    <row r="28" spans="1:3">
      <c r="A28" s="3" t="s">
        <v>234</v>
      </c>
    </row>
    <row r="29" spans="1:3">
      <c r="A29" s="6" t="s">
        <v>226</v>
      </c>
    </row>
    <row r="30" spans="1:3">
      <c r="A30" s="3" t="s">
        <v>205</v>
      </c>
      <c r="C30" s="4" t="n">
        <v>-5751</v>
      </c>
    </row>
    <row r="31" spans="1:3">
      <c r="A31" s="3" t="s">
        <v>235</v>
      </c>
    </row>
    <row r="32" spans="1:3">
      <c r="A32" s="6" t="s">
        <v>226</v>
      </c>
    </row>
    <row r="33" spans="1:3">
      <c r="A33" s="3" t="s">
        <v>205</v>
      </c>
      <c r="C33" s="4" t="n">
        <v>15381</v>
      </c>
    </row>
    <row r="34" spans="1:3">
      <c r="A34" s="3" t="s">
        <v>236</v>
      </c>
    </row>
    <row r="35" spans="1:3">
      <c r="A35" s="6" t="s">
        <v>226</v>
      </c>
    </row>
    <row r="36" spans="1:3">
      <c r="A36" s="3" t="s">
        <v>205</v>
      </c>
      <c r="C36" s="4" t="n">
        <v>15381</v>
      </c>
    </row>
    <row r="37" spans="1:3">
      <c r="A37" s="3" t="s">
        <v>237</v>
      </c>
    </row>
    <row r="38" spans="1:3">
      <c r="A38" s="6" t="s">
        <v>226</v>
      </c>
    </row>
    <row r="39" spans="1:3">
      <c r="A39" s="3" t="s">
        <v>205</v>
      </c>
      <c r="C39" s="7" t="n">
        <v>1538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8</v>
      </c>
      <c r="B1" s="2" t="s">
        <v>239</v>
      </c>
      <c r="C1" s="2" t="s">
        <v>2</v>
      </c>
      <c r="D1" s="2" t="s">
        <v>26</v>
      </c>
    </row>
    <row r="2" spans="1:4">
      <c r="A2" s="6" t="s">
        <v>240</v>
      </c>
    </row>
    <row r="3" spans="1:4">
      <c r="A3" s="3" t="s">
        <v>241</v>
      </c>
      <c r="C3" s="7" t="n">
        <v>1117603</v>
      </c>
      <c r="D3" s="7" t="n">
        <v>1397685</v>
      </c>
    </row>
    <row r="4" spans="1:4">
      <c r="A4" s="3" t="s">
        <v>242</v>
      </c>
      <c r="C4" s="4" t="n">
        <v>322048</v>
      </c>
      <c r="D4" s="4" t="n">
        <v>432183</v>
      </c>
    </row>
    <row r="5" spans="1:4">
      <c r="A5" s="3" t="s">
        <v>243</v>
      </c>
      <c r="C5" s="7" t="n">
        <v>795555</v>
      </c>
      <c r="D5" s="4" t="n">
        <v>965502</v>
      </c>
    </row>
    <row r="6" spans="1:4">
      <c r="A6" s="3" t="s">
        <v>244</v>
      </c>
    </row>
    <row r="7" spans="1:4">
      <c r="A7" s="6" t="s">
        <v>240</v>
      </c>
    </row>
    <row r="8" spans="1:4">
      <c r="A8" s="3" t="s">
        <v>245</v>
      </c>
      <c r="C8" s="3" t="s">
        <v>246</v>
      </c>
    </row>
    <row r="9" spans="1:4">
      <c r="A9" s="3" t="s">
        <v>247</v>
      </c>
    </row>
    <row r="10" spans="1:4">
      <c r="A10" s="6" t="s">
        <v>240</v>
      </c>
    </row>
    <row r="11" spans="1:4">
      <c r="A11" s="3" t="s">
        <v>248</v>
      </c>
      <c r="B11" s="3" t="s">
        <v>249</v>
      </c>
    </row>
    <row r="12" spans="1:4">
      <c r="A12" s="3" t="s">
        <v>250</v>
      </c>
    </row>
    <row r="13" spans="1:4">
      <c r="A13" s="6" t="s">
        <v>240</v>
      </c>
    </row>
    <row r="14" spans="1:4">
      <c r="A14" s="3" t="s">
        <v>245</v>
      </c>
      <c r="C14" s="3" t="s">
        <v>251</v>
      </c>
    </row>
    <row r="15" spans="1:4">
      <c r="A15" s="3" t="s">
        <v>252</v>
      </c>
    </row>
    <row r="16" spans="1:4">
      <c r="A16" s="6" t="s">
        <v>240</v>
      </c>
    </row>
    <row r="17" spans="1:4">
      <c r="A17" s="3" t="s">
        <v>248</v>
      </c>
      <c r="B17" s="3" t="s">
        <v>253</v>
      </c>
    </row>
    <row r="18" spans="1:4">
      <c r="A18" s="3" t="s">
        <v>254</v>
      </c>
    </row>
    <row r="19" spans="1:4">
      <c r="A19" s="6" t="s">
        <v>240</v>
      </c>
    </row>
    <row r="20" spans="1:4">
      <c r="A20" s="3" t="s">
        <v>241</v>
      </c>
      <c r="C20" s="7" t="n">
        <v>1094236</v>
      </c>
      <c r="D20" s="7" t="n">
        <v>1241171</v>
      </c>
    </row>
    <row r="21" spans="1:4">
      <c r="A21" s="3" t="s">
        <v>255</v>
      </c>
      <c r="C21" s="3" t="s">
        <v>256</v>
      </c>
      <c r="D21" s="3" t="s">
        <v>256</v>
      </c>
    </row>
    <row r="22" spans="1:4">
      <c r="A22" s="3" t="s">
        <v>257</v>
      </c>
      <c r="C22" s="7" t="n">
        <v>189393</v>
      </c>
      <c r="D22" s="7" t="n">
        <v>189393</v>
      </c>
    </row>
    <row r="23" spans="1:4">
      <c r="A23" s="3" t="s">
        <v>258</v>
      </c>
      <c r="C23" s="3" t="s">
        <v>259</v>
      </c>
      <c r="D23" s="3" t="s">
        <v>259</v>
      </c>
    </row>
    <row r="24" spans="1:4">
      <c r="A24" s="3" t="s">
        <v>260</v>
      </c>
      <c r="C24" s="3" t="s">
        <v>261</v>
      </c>
      <c r="D24" s="3" t="s">
        <v>261</v>
      </c>
    </row>
    <row r="25" spans="1:4">
      <c r="A25" s="3" t="s">
        <v>262</v>
      </c>
      <c r="C25" s="7" t="n">
        <v>364000</v>
      </c>
      <c r="D25" s="7" t="n">
        <v>364000</v>
      </c>
    </row>
    <row r="26" spans="1:4">
      <c r="A26" s="3" t="s">
        <v>263</v>
      </c>
    </row>
    <row r="27" spans="1:4">
      <c r="A27" s="6" t="s">
        <v>240</v>
      </c>
    </row>
    <row r="28" spans="1:4">
      <c r="A28" s="3" t="s">
        <v>241</v>
      </c>
      <c r="C28" s="7" t="n">
        <v>23367</v>
      </c>
      <c r="D28" s="7" t="n">
        <v>56514</v>
      </c>
    </row>
    <row r="29" spans="1:4">
      <c r="A29" s="3" t="s">
        <v>255</v>
      </c>
      <c r="C29" s="3" t="s">
        <v>264</v>
      </c>
      <c r="D29" s="3" t="s">
        <v>264</v>
      </c>
    </row>
    <row r="30" spans="1:4">
      <c r="A30" s="3" t="s">
        <v>257</v>
      </c>
      <c r="C30" s="7" t="n">
        <v>3942</v>
      </c>
      <c r="D30" s="7" t="n">
        <v>3942</v>
      </c>
    </row>
    <row r="31" spans="1:4">
      <c r="A31" s="3" t="s">
        <v>258</v>
      </c>
      <c r="C31" s="3" t="s">
        <v>265</v>
      </c>
      <c r="D31" s="3" t="s">
        <v>265</v>
      </c>
    </row>
    <row r="32" spans="1:4">
      <c r="A32" s="3" t="s">
        <v>266</v>
      </c>
    </row>
    <row r="33" spans="1:4">
      <c r="A33" s="6" t="s">
        <v>240</v>
      </c>
    </row>
    <row r="34" spans="1:4">
      <c r="A34" s="3" t="s">
        <v>241</v>
      </c>
      <c r="D34" s="7" t="n">
        <v>100000</v>
      </c>
    </row>
    <row r="35" spans="1:4">
      <c r="A35" s="3" t="s">
        <v>245</v>
      </c>
      <c r="D35" s="3" t="s">
        <v>267</v>
      </c>
    </row>
    <row r="36" spans="1:4">
      <c r="A36" s="3" t="s">
        <v>268</v>
      </c>
    </row>
    <row r="37" spans="1:4">
      <c r="A37" s="6" t="s">
        <v>240</v>
      </c>
    </row>
    <row r="38" spans="1:4">
      <c r="A38" s="3" t="s">
        <v>248</v>
      </c>
      <c r="D38" s="3" t="s">
        <v>2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4</v>
      </c>
      <c r="B1" s="2" t="s">
        <v>2</v>
      </c>
      <c r="C1" s="2" t="s">
        <v>26</v>
      </c>
    </row>
    <row r="2" spans="1:3">
      <c r="A2" s="6" t="s">
        <v>55</v>
      </c>
    </row>
    <row r="3" spans="1:3">
      <c r="A3" s="3" t="s">
        <v>56</v>
      </c>
      <c r="B3" s="4" t="n">
        <v>77932107</v>
      </c>
      <c r="C3" s="4" t="n">
        <v>77932107</v>
      </c>
    </row>
    <row r="4" spans="1:3">
      <c r="A4" s="3" t="s">
        <v>57</v>
      </c>
      <c r="B4" s="4" t="n">
        <v>77932107</v>
      </c>
      <c r="C4" s="4" t="n">
        <v>77932107</v>
      </c>
    </row>
    <row r="5" spans="1:3">
      <c r="A5" s="3" t="s">
        <v>58</v>
      </c>
      <c r="B5" s="4" t="n">
        <v>77932107</v>
      </c>
      <c r="C5" s="4" t="n">
        <v>779321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270</v>
      </c>
      <c r="B1" s="2" t="s">
        <v>239</v>
      </c>
      <c r="C1" s="2" t="s">
        <v>271</v>
      </c>
      <c r="D1" s="2" t="s">
        <v>2</v>
      </c>
      <c r="E1" s="2" t="s">
        <v>272</v>
      </c>
      <c r="F1" s="2" t="s">
        <v>26</v>
      </c>
      <c r="G1" s="2" t="s">
        <v>273</v>
      </c>
    </row>
    <row r="2" spans="1:7">
      <c r="A2" s="3" t="s">
        <v>244</v>
      </c>
    </row>
    <row r="3" spans="1:7">
      <c r="A3" s="6" t="s">
        <v>274</v>
      </c>
    </row>
    <row r="4" spans="1:7">
      <c r="A4" s="3" t="s">
        <v>275</v>
      </c>
      <c r="B4" s="7" t="n">
        <v>4000000</v>
      </c>
      <c r="G4" s="7" t="n">
        <v>28000000</v>
      </c>
    </row>
    <row r="5" spans="1:7">
      <c r="A5" s="3" t="s">
        <v>276</v>
      </c>
      <c r="C5" s="7" t="n">
        <v>3500000</v>
      </c>
    </row>
    <row r="6" spans="1:7">
      <c r="A6" s="3" t="s">
        <v>277</v>
      </c>
      <c r="E6" s="7" t="n">
        <v>8000000</v>
      </c>
    </row>
    <row r="7" spans="1:7">
      <c r="A7" s="3" t="s">
        <v>278</v>
      </c>
      <c r="D7" s="7" t="n">
        <v>4000000</v>
      </c>
      <c r="F7" s="7" t="n">
        <v>17500000</v>
      </c>
    </row>
    <row r="8" spans="1:7">
      <c r="A8" s="3" t="s">
        <v>245</v>
      </c>
      <c r="D8" s="3" t="s">
        <v>246</v>
      </c>
    </row>
    <row r="9" spans="1:7">
      <c r="A9" s="3" t="s">
        <v>279</v>
      </c>
      <c r="B9" s="3" t="s">
        <v>280</v>
      </c>
    </row>
    <row r="10" spans="1:7">
      <c r="A10" s="3" t="s">
        <v>247</v>
      </c>
    </row>
    <row r="11" spans="1:7">
      <c r="A11" s="6" t="s">
        <v>274</v>
      </c>
    </row>
    <row r="12" spans="1:7">
      <c r="A12" s="3" t="s">
        <v>248</v>
      </c>
      <c r="B12" s="3" t="s">
        <v>249</v>
      </c>
    </row>
    <row r="13" spans="1:7">
      <c r="A13" s="3" t="s">
        <v>250</v>
      </c>
    </row>
    <row r="14" spans="1:7">
      <c r="A14" s="6" t="s">
        <v>274</v>
      </c>
    </row>
    <row r="15" spans="1:7">
      <c r="A15" s="3" t="s">
        <v>275</v>
      </c>
      <c r="B15" s="7" t="n">
        <v>4000000</v>
      </c>
    </row>
    <row r="16" spans="1:7">
      <c r="A16" s="3" t="s">
        <v>245</v>
      </c>
      <c r="D16" s="3" t="s">
        <v>251</v>
      </c>
    </row>
    <row r="17" spans="1:7">
      <c r="A17" s="3" t="s">
        <v>279</v>
      </c>
      <c r="B17" s="3" t="s">
        <v>281</v>
      </c>
    </row>
    <row r="18" spans="1:7">
      <c r="A18" s="3" t="s">
        <v>252</v>
      </c>
    </row>
    <row r="19" spans="1:7">
      <c r="A19" s="6" t="s">
        <v>274</v>
      </c>
    </row>
    <row r="20" spans="1:7">
      <c r="A20" s="3" t="s">
        <v>248</v>
      </c>
      <c r="B20" s="3" t="s">
        <v>253</v>
      </c>
    </row>
    <row r="21" spans="1:7">
      <c r="A21" s="3" t="s">
        <v>282</v>
      </c>
    </row>
    <row r="22" spans="1:7">
      <c r="A22" s="6" t="s">
        <v>274</v>
      </c>
    </row>
    <row r="23" spans="1:7">
      <c r="A23" s="3" t="s">
        <v>283</v>
      </c>
      <c r="B23" s="7" t="n">
        <v>2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4</v>
      </c>
      <c r="B1" s="2" t="s">
        <v>2</v>
      </c>
      <c r="C1" s="2" t="s">
        <v>26</v>
      </c>
    </row>
    <row r="2" spans="1:3">
      <c r="A2" s="6" t="s">
        <v>285</v>
      </c>
    </row>
    <row r="3" spans="1:3">
      <c r="A3" s="4" t="n">
        <v>2019</v>
      </c>
      <c r="B3" s="7" t="n">
        <v>322048</v>
      </c>
    </row>
    <row r="4" spans="1:3">
      <c r="A4" s="4" t="n">
        <v>2020</v>
      </c>
      <c r="B4" s="4" t="n">
        <v>318253</v>
      </c>
    </row>
    <row r="5" spans="1:3">
      <c r="A5" s="4" t="n">
        <v>2021</v>
      </c>
      <c r="B5" s="4" t="n">
        <v>339097</v>
      </c>
    </row>
    <row r="6" spans="1:3">
      <c r="A6" s="4" t="n">
        <v>2022</v>
      </c>
      <c r="B6" s="4" t="n">
        <v>138205</v>
      </c>
    </row>
    <row r="7" spans="1:3">
      <c r="A7" s="3" t="s">
        <v>241</v>
      </c>
      <c r="B7" s="7" t="n">
        <v>1117603</v>
      </c>
      <c r="C7" s="7" t="n">
        <v>13976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23"/>
  </cols>
  <sheetData>
    <row r="1" spans="1:2">
      <c r="A1" s="1" t="s">
        <v>286</v>
      </c>
      <c r="B1" s="2" t="s">
        <v>1</v>
      </c>
    </row>
    <row r="2" spans="1:2">
      <c r="B2" s="2" t="s">
        <v>201</v>
      </c>
    </row>
    <row r="3" spans="1:2">
      <c r="A3" s="6" t="s">
        <v>117</v>
      </c>
    </row>
    <row r="4" spans="1:2">
      <c r="A4" s="3" t="s">
        <v>287</v>
      </c>
      <c r="B4" s="7" t="n">
        <v>0</v>
      </c>
    </row>
    <row r="5" spans="1:2">
      <c r="A5" s="3" t="s">
        <v>288</v>
      </c>
    </row>
    <row r="6" spans="1:2">
      <c r="A6" s="6" t="s">
        <v>117</v>
      </c>
    </row>
    <row r="7" spans="1:2">
      <c r="A7" s="3" t="s">
        <v>207</v>
      </c>
      <c r="B7" s="4" t="n">
        <v>4189000</v>
      </c>
    </row>
    <row r="8" spans="1:2">
      <c r="A8" s="3" t="s">
        <v>289</v>
      </c>
    </row>
    <row r="9" spans="1:2">
      <c r="A9" s="6" t="s">
        <v>117</v>
      </c>
    </row>
    <row r="10" spans="1:2">
      <c r="A10" s="3" t="s">
        <v>290</v>
      </c>
      <c r="B10" s="7" t="n">
        <v>11716000</v>
      </c>
    </row>
    <row r="11" spans="1:2">
      <c r="A11" s="3" t="s">
        <v>291</v>
      </c>
    </row>
    <row r="12" spans="1:2">
      <c r="A12" s="6" t="s">
        <v>117</v>
      </c>
    </row>
    <row r="13" spans="1:2">
      <c r="A13" s="3" t="s">
        <v>290</v>
      </c>
      <c r="B13" s="4" t="n">
        <v>2517000</v>
      </c>
    </row>
    <row r="14" spans="1:2">
      <c r="A14" s="3" t="s">
        <v>292</v>
      </c>
    </row>
    <row r="15" spans="1:2">
      <c r="A15" s="6" t="s">
        <v>117</v>
      </c>
    </row>
    <row r="16" spans="1:2">
      <c r="A16" s="3" t="s">
        <v>290</v>
      </c>
      <c r="B16" s="7" t="n">
        <v>77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31"/>
    <col customWidth="1" max="3" min="3" width="33"/>
    <col customWidth="1" max="4" min="4" width="20"/>
  </cols>
  <sheetData>
    <row r="1" spans="1:4">
      <c r="A1" s="1" t="s">
        <v>293</v>
      </c>
      <c r="B1" s="2" t="s">
        <v>294</v>
      </c>
      <c r="C1" s="2" t="s">
        <v>295</v>
      </c>
      <c r="D1" s="2" t="s">
        <v>296</v>
      </c>
    </row>
    <row r="2" spans="1:4">
      <c r="A2" s="6" t="s">
        <v>49</v>
      </c>
    </row>
    <row r="3" spans="1:4">
      <c r="A3" s="3" t="s">
        <v>297</v>
      </c>
      <c r="C3" s="4" t="n">
        <v>77932107</v>
      </c>
      <c r="D3" s="4" t="n">
        <v>77932107</v>
      </c>
    </row>
    <row r="4" spans="1:4">
      <c r="A4" s="3" t="s">
        <v>298</v>
      </c>
      <c r="C4" s="4" t="n">
        <v>2500</v>
      </c>
    </row>
    <row r="5" spans="1:4">
      <c r="A5" s="3" t="s">
        <v>299</v>
      </c>
      <c r="C5" s="4" t="n">
        <v>1</v>
      </c>
    </row>
    <row r="6" spans="1:4">
      <c r="A6" s="3" t="s">
        <v>300</v>
      </c>
      <c r="C6" s="4" t="n">
        <v>77932107</v>
      </c>
      <c r="D6" s="4" t="n">
        <v>77932107</v>
      </c>
    </row>
    <row r="7" spans="1:4">
      <c r="A7" s="3" t="s">
        <v>301</v>
      </c>
      <c r="C7" s="4" t="n">
        <v>77932107</v>
      </c>
      <c r="D7" s="4" t="n">
        <v>77932107</v>
      </c>
    </row>
    <row r="8" spans="1:4">
      <c r="A8" s="3" t="s">
        <v>302</v>
      </c>
      <c r="B8" s="8" t="n">
        <v>0.11</v>
      </c>
    </row>
    <row r="9" spans="1:4">
      <c r="A9" s="3" t="s">
        <v>303</v>
      </c>
      <c r="B9" s="7" t="n">
        <v>8573000</v>
      </c>
    </row>
    <row r="10" spans="1:4">
      <c r="A10" s="3" t="s">
        <v>304</v>
      </c>
    </row>
    <row r="11" spans="1:4">
      <c r="A11" s="6" t="s">
        <v>49</v>
      </c>
    </row>
    <row r="12" spans="1:4">
      <c r="A12" s="3" t="s">
        <v>297</v>
      </c>
      <c r="C12" s="4" t="n">
        <v>80000000</v>
      </c>
    </row>
    <row r="13" spans="1:4">
      <c r="A13" s="3" t="s">
        <v>22</v>
      </c>
    </row>
    <row r="14" spans="1:4">
      <c r="A14" s="6" t="s">
        <v>49</v>
      </c>
    </row>
    <row r="15" spans="1:4">
      <c r="A15" s="3" t="s">
        <v>297</v>
      </c>
      <c r="C15" s="4" t="n">
        <v>65000000</v>
      </c>
    </row>
    <row r="16" spans="1:4">
      <c r="A16" s="3" t="s">
        <v>300</v>
      </c>
      <c r="C16" s="4" t="n">
        <v>62932107</v>
      </c>
      <c r="D16" s="4" t="n">
        <v>62932107</v>
      </c>
    </row>
    <row r="17" spans="1:4">
      <c r="A17" s="3" t="s">
        <v>301</v>
      </c>
      <c r="C17" s="4" t="n">
        <v>62932107</v>
      </c>
      <c r="D17" s="4" t="n">
        <v>62932107</v>
      </c>
    </row>
    <row r="18" spans="1:4">
      <c r="A18" s="3" t="s">
        <v>24</v>
      </c>
    </row>
    <row r="19" spans="1:4">
      <c r="A19" s="6" t="s">
        <v>49</v>
      </c>
    </row>
    <row r="20" spans="1:4">
      <c r="A20" s="3" t="s">
        <v>297</v>
      </c>
      <c r="C20" s="4" t="n">
        <v>15000000</v>
      </c>
    </row>
    <row r="21" spans="1:4">
      <c r="A21" s="3" t="s">
        <v>300</v>
      </c>
      <c r="C21" s="4" t="n">
        <v>15000000</v>
      </c>
      <c r="D21" s="4" t="n">
        <v>15000000</v>
      </c>
    </row>
    <row r="22" spans="1:4">
      <c r="A22" s="3" t="s">
        <v>301</v>
      </c>
      <c r="C22" s="4" t="n">
        <v>15000000</v>
      </c>
      <c r="D22" s="4" t="n">
        <v>15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s>
  <sheetData>
    <row r="1" spans="1:7">
      <c r="A1" s="1" t="s">
        <v>305</v>
      </c>
      <c r="B1" s="2" t="s">
        <v>60</v>
      </c>
      <c r="D1" s="2" t="s">
        <v>1</v>
      </c>
      <c r="F1" s="2" t="s">
        <v>200</v>
      </c>
    </row>
    <row r="2" spans="1:7">
      <c r="B2" s="2" t="s">
        <v>306</v>
      </c>
      <c r="C2" s="2" t="s">
        <v>307</v>
      </c>
      <c r="D2" s="2" t="s">
        <v>308</v>
      </c>
      <c r="E2" s="2" t="s">
        <v>307</v>
      </c>
      <c r="F2" s="2" t="s">
        <v>309</v>
      </c>
      <c r="G2" s="2" t="s">
        <v>310</v>
      </c>
    </row>
    <row r="3" spans="1:7">
      <c r="A3" s="3" t="s">
        <v>169</v>
      </c>
    </row>
    <row r="4" spans="1:7">
      <c r="A4" s="6" t="s">
        <v>123</v>
      </c>
    </row>
    <row r="5" spans="1:7">
      <c r="A5" s="3" t="s">
        <v>174</v>
      </c>
      <c r="B5" s="3" t="s">
        <v>175</v>
      </c>
      <c r="D5" s="3" t="s">
        <v>175</v>
      </c>
    </row>
    <row r="6" spans="1:7">
      <c r="A6" s="3" t="s">
        <v>311</v>
      </c>
    </row>
    <row r="7" spans="1:7">
      <c r="A7" s="6" t="s">
        <v>123</v>
      </c>
    </row>
    <row r="8" spans="1:7">
      <c r="A8" s="3" t="s">
        <v>312</v>
      </c>
      <c r="B8" s="7" t="n">
        <v>3382000</v>
      </c>
      <c r="C8" s="7" t="n">
        <v>143000</v>
      </c>
      <c r="D8" s="7" t="n">
        <v>10479000</v>
      </c>
      <c r="E8" s="7" t="n">
        <v>5737000</v>
      </c>
    </row>
    <row r="9" spans="1:7">
      <c r="A9" s="3" t="s">
        <v>313</v>
      </c>
    </row>
    <row r="10" spans="1:7">
      <c r="A10" s="6" t="s">
        <v>123</v>
      </c>
    </row>
    <row r="11" spans="1:7">
      <c r="A11" s="3" t="s">
        <v>314</v>
      </c>
      <c r="D11" s="7" t="n">
        <v>0</v>
      </c>
      <c r="F11" s="7" t="n">
        <v>607000</v>
      </c>
    </row>
    <row r="12" spans="1:7">
      <c r="A12" s="3" t="s">
        <v>315</v>
      </c>
    </row>
    <row r="13" spans="1:7">
      <c r="A13" s="6" t="s">
        <v>123</v>
      </c>
    </row>
    <row r="14" spans="1:7">
      <c r="A14" s="3" t="s">
        <v>316</v>
      </c>
      <c r="D14" s="3" t="s">
        <v>317</v>
      </c>
    </row>
    <row r="15" spans="1:7">
      <c r="A15" s="3" t="s">
        <v>318</v>
      </c>
      <c r="D15" s="4" t="n">
        <v>3</v>
      </c>
    </row>
    <row r="16" spans="1:7">
      <c r="A16" s="3" t="s">
        <v>319</v>
      </c>
      <c r="D16" s="3" t="s">
        <v>261</v>
      </c>
    </row>
    <row r="17" spans="1:7">
      <c r="A17" s="3" t="s">
        <v>320</v>
      </c>
      <c r="D17" s="3" t="s">
        <v>321</v>
      </c>
    </row>
    <row r="18" spans="1:7">
      <c r="A18" s="3" t="s">
        <v>314</v>
      </c>
      <c r="B18" s="4" t="n">
        <v>115000</v>
      </c>
      <c r="C18" s="4" t="n">
        <v>121000</v>
      </c>
      <c r="D18" s="7" t="n">
        <v>353000</v>
      </c>
      <c r="E18" s="4" t="n">
        <v>320000</v>
      </c>
    </row>
    <row r="19" spans="1:7">
      <c r="A19" s="3" t="s">
        <v>169</v>
      </c>
    </row>
    <row r="20" spans="1:7">
      <c r="A20" s="6" t="s">
        <v>123</v>
      </c>
    </row>
    <row r="21" spans="1:7">
      <c r="A21" s="3" t="s">
        <v>322</v>
      </c>
      <c r="G21" s="7" t="n">
        <v>300000</v>
      </c>
    </row>
    <row r="22" spans="1:7">
      <c r="A22" s="3" t="s">
        <v>323</v>
      </c>
      <c r="B22" s="4" t="n">
        <v>0</v>
      </c>
      <c r="C22" s="4" t="n">
        <v>1000</v>
      </c>
      <c r="D22" s="4" t="n">
        <v>1000</v>
      </c>
      <c r="E22" s="4" t="n">
        <v>5000</v>
      </c>
    </row>
    <row r="23" spans="1:7">
      <c r="A23" s="3" t="s">
        <v>324</v>
      </c>
    </row>
    <row r="24" spans="1:7">
      <c r="A24" s="6" t="s">
        <v>123</v>
      </c>
    </row>
    <row r="25" spans="1:7">
      <c r="A25" s="3" t="s">
        <v>325</v>
      </c>
      <c r="B25" s="4" t="n">
        <v>50000</v>
      </c>
      <c r="C25" s="4" t="n">
        <v>48000</v>
      </c>
      <c r="D25" s="4" t="n">
        <v>147000</v>
      </c>
      <c r="E25" s="4" t="n">
        <v>145000</v>
      </c>
    </row>
    <row r="26" spans="1:7">
      <c r="A26" s="3" t="s">
        <v>326</v>
      </c>
    </row>
    <row r="27" spans="1:7">
      <c r="A27" s="6" t="s">
        <v>123</v>
      </c>
    </row>
    <row r="28" spans="1:7">
      <c r="A28" s="3" t="s">
        <v>327</v>
      </c>
      <c r="B28" s="7" t="n">
        <v>34000</v>
      </c>
      <c r="C28" s="7" t="n">
        <v>15000</v>
      </c>
      <c r="D28" s="4" t="n">
        <v>49000</v>
      </c>
      <c r="E28" s="7" t="n">
        <v>27000</v>
      </c>
    </row>
    <row r="29" spans="1:7">
      <c r="A29" s="3" t="s">
        <v>328</v>
      </c>
    </row>
    <row r="30" spans="1:7">
      <c r="A30" s="6" t="s">
        <v>123</v>
      </c>
    </row>
    <row r="31" spans="1:7">
      <c r="A31" s="3" t="s">
        <v>329</v>
      </c>
      <c r="D31" s="7" t="n">
        <v>4500</v>
      </c>
    </row>
    <row r="32" spans="1:7">
      <c r="A32" s="3" t="s">
        <v>330</v>
      </c>
    </row>
    <row r="33" spans="1:7">
      <c r="A33" s="6" t="s">
        <v>123</v>
      </c>
    </row>
    <row r="34" spans="1:7">
      <c r="A34" s="3" t="s">
        <v>331</v>
      </c>
      <c r="D34" s="3" t="s">
        <v>332</v>
      </c>
    </row>
    <row r="35" spans="1:7">
      <c r="A35" s="3" t="s">
        <v>333</v>
      </c>
    </row>
    <row r="36" spans="1:7">
      <c r="A36" s="6" t="s">
        <v>123</v>
      </c>
    </row>
    <row r="37" spans="1:7">
      <c r="A37" s="3" t="s">
        <v>174</v>
      </c>
      <c r="B37" s="3" t="s">
        <v>175</v>
      </c>
      <c r="D37" s="3" t="s">
        <v>175</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8"/>
    <col customWidth="1" max="5" min="5" width="21"/>
    <col customWidth="1" max="6" min="6" width="21"/>
  </cols>
  <sheetData>
    <row r="1" spans="1:6">
      <c r="A1" s="1" t="s">
        <v>334</v>
      </c>
      <c r="B1" s="2" t="s">
        <v>60</v>
      </c>
      <c r="D1" s="2" t="s">
        <v>1</v>
      </c>
    </row>
    <row r="2" spans="1:6">
      <c r="B2" s="2" t="s">
        <v>306</v>
      </c>
      <c r="C2" s="2" t="s">
        <v>307</v>
      </c>
      <c r="D2" s="2" t="s">
        <v>335</v>
      </c>
      <c r="E2" s="2" t="s">
        <v>307</v>
      </c>
      <c r="F2" s="2" t="s">
        <v>309</v>
      </c>
    </row>
    <row r="3" spans="1:6">
      <c r="A3" s="6" t="s">
        <v>181</v>
      </c>
    </row>
    <row r="4" spans="1:6">
      <c r="A4" s="3" t="s">
        <v>336</v>
      </c>
      <c r="D4" s="4" t="n">
        <v>2</v>
      </c>
    </row>
    <row r="5" spans="1:6">
      <c r="A5" s="3" t="s">
        <v>337</v>
      </c>
      <c r="B5" s="7" t="n">
        <v>26252916</v>
      </c>
      <c r="C5" s="7" t="n">
        <v>28541889</v>
      </c>
      <c r="D5" s="7" t="n">
        <v>84106223</v>
      </c>
      <c r="E5" s="7" t="n">
        <v>81922747</v>
      </c>
    </row>
    <row r="6" spans="1:6">
      <c r="A6" s="3" t="s">
        <v>338</v>
      </c>
      <c r="B6" s="4" t="n">
        <v>373043</v>
      </c>
      <c r="C6" s="4" t="n">
        <v>1518888</v>
      </c>
      <c r="D6" s="4" t="n">
        <v>2375005</v>
      </c>
      <c r="E6" s="4" t="n">
        <v>5167016</v>
      </c>
    </row>
    <row r="7" spans="1:6">
      <c r="A7" s="3" t="s">
        <v>339</v>
      </c>
      <c r="B7" s="4" t="n">
        <v>60389510</v>
      </c>
      <c r="D7" s="4" t="n">
        <v>60389510</v>
      </c>
      <c r="F7" s="7" t="n">
        <v>68872631</v>
      </c>
    </row>
    <row r="8" spans="1:6">
      <c r="A8" s="3" t="s">
        <v>183</v>
      </c>
    </row>
    <row r="9" spans="1:6">
      <c r="A9" s="6" t="s">
        <v>181</v>
      </c>
    </row>
    <row r="10" spans="1:6">
      <c r="A10" s="3" t="s">
        <v>339</v>
      </c>
      <c r="B10" s="4" t="n">
        <v>48243110</v>
      </c>
      <c r="D10" s="4" t="n">
        <v>48243110</v>
      </c>
      <c r="F10" s="4" t="n">
        <v>56373335</v>
      </c>
    </row>
    <row r="11" spans="1:6">
      <c r="A11" s="3" t="s">
        <v>340</v>
      </c>
    </row>
    <row r="12" spans="1:6">
      <c r="A12" s="6" t="s">
        <v>181</v>
      </c>
    </row>
    <row r="13" spans="1:6">
      <c r="A13" s="3" t="s">
        <v>339</v>
      </c>
      <c r="B13" s="4" t="n">
        <v>12146400</v>
      </c>
      <c r="D13" s="4" t="n">
        <v>12146400</v>
      </c>
      <c r="F13" s="7" t="n">
        <v>12499296</v>
      </c>
    </row>
    <row r="14" spans="1:6">
      <c r="A14" s="3" t="s">
        <v>341</v>
      </c>
    </row>
    <row r="15" spans="1:6">
      <c r="A15" s="6" t="s">
        <v>181</v>
      </c>
    </row>
    <row r="16" spans="1:6">
      <c r="A16" s="3" t="s">
        <v>337</v>
      </c>
      <c r="B16" s="4" t="n">
        <v>26161809</v>
      </c>
      <c r="C16" s="4" t="n">
        <v>28451695</v>
      </c>
      <c r="D16" s="4" t="n">
        <v>82906086</v>
      </c>
      <c r="E16" s="4" t="n">
        <v>81115207</v>
      </c>
    </row>
    <row r="17" spans="1:6">
      <c r="A17" s="3" t="s">
        <v>338</v>
      </c>
      <c r="B17" s="4" t="n">
        <v>182265</v>
      </c>
      <c r="C17" s="4" t="n">
        <v>1330073</v>
      </c>
      <c r="D17" s="4" t="n">
        <v>1317240</v>
      </c>
      <c r="E17" s="4" t="n">
        <v>4328586</v>
      </c>
    </row>
    <row r="18" spans="1:6">
      <c r="A18" s="3" t="s">
        <v>342</v>
      </c>
    </row>
    <row r="19" spans="1:6">
      <c r="A19" s="6" t="s">
        <v>181</v>
      </c>
    </row>
    <row r="20" spans="1:6">
      <c r="A20" s="3" t="s">
        <v>337</v>
      </c>
      <c r="B20" s="4" t="n">
        <v>522551</v>
      </c>
      <c r="C20" s="4" t="n">
        <v>527432</v>
      </c>
      <c r="D20" s="4" t="n">
        <v>2537485</v>
      </c>
      <c r="E20" s="4" t="n">
        <v>2113045</v>
      </c>
    </row>
    <row r="21" spans="1:6">
      <c r="A21" s="3" t="s">
        <v>338</v>
      </c>
      <c r="B21" s="4" t="n">
        <v>358466</v>
      </c>
      <c r="C21" s="4" t="n">
        <v>351100</v>
      </c>
      <c r="D21" s="4" t="n">
        <v>1615246</v>
      </c>
      <c r="E21" s="4" t="n">
        <v>1356438</v>
      </c>
    </row>
    <row r="22" spans="1:6">
      <c r="A22" s="3" t="s">
        <v>343</v>
      </c>
    </row>
    <row r="23" spans="1:6">
      <c r="A23" s="6" t="s">
        <v>181</v>
      </c>
    </row>
    <row r="24" spans="1:6">
      <c r="A24" s="3" t="s">
        <v>337</v>
      </c>
      <c r="B24" s="4" t="n">
        <v>-431444</v>
      </c>
      <c r="C24" s="4" t="n">
        <v>-437238</v>
      </c>
      <c r="D24" s="4" t="n">
        <v>-1337348</v>
      </c>
      <c r="E24" s="4" t="n">
        <v>-1305505</v>
      </c>
    </row>
    <row r="25" spans="1:6">
      <c r="A25" s="3" t="s">
        <v>338</v>
      </c>
      <c r="B25" s="7" t="n">
        <v>-167688</v>
      </c>
      <c r="C25" s="7" t="n">
        <v>-162285</v>
      </c>
      <c r="D25" s="7" t="n">
        <v>-557481</v>
      </c>
      <c r="E25" s="7" t="n">
        <v>-5180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6" t="s">
        <v>62</v>
      </c>
    </row>
    <row r="4" spans="1:5">
      <c r="A4" s="3" t="s">
        <v>63</v>
      </c>
      <c r="B4" s="7" t="n">
        <v>26252916</v>
      </c>
      <c r="C4" s="7" t="n">
        <v>28541889</v>
      </c>
      <c r="D4" s="7" t="n">
        <v>84106223</v>
      </c>
      <c r="E4" s="7" t="n">
        <v>81922747</v>
      </c>
    </row>
    <row r="5" spans="1:5">
      <c r="A5" s="3" t="s">
        <v>64</v>
      </c>
      <c r="B5" s="4" t="n">
        <v>25160502</v>
      </c>
      <c r="C5" s="4" t="n">
        <v>26290595</v>
      </c>
      <c r="D5" s="4" t="n">
        <v>79304820</v>
      </c>
      <c r="E5" s="4" t="n">
        <v>74406956</v>
      </c>
    </row>
    <row r="6" spans="1:5">
      <c r="A6" s="3" t="s">
        <v>65</v>
      </c>
      <c r="B6" s="4" t="n">
        <v>1092414</v>
      </c>
      <c r="C6" s="4" t="n">
        <v>2251294</v>
      </c>
      <c r="D6" s="4" t="n">
        <v>4801403</v>
      </c>
      <c r="E6" s="4" t="n">
        <v>7515791</v>
      </c>
    </row>
    <row r="7" spans="1:5">
      <c r="A7" s="3" t="s">
        <v>66</v>
      </c>
      <c r="B7" s="4" t="n">
        <v>-719371</v>
      </c>
      <c r="C7" s="4" t="n">
        <v>-732406</v>
      </c>
      <c r="D7" s="4" t="n">
        <v>-2426398</v>
      </c>
      <c r="E7" s="4" t="n">
        <v>-2348775</v>
      </c>
    </row>
    <row r="8" spans="1:5">
      <c r="A8" s="3" t="s">
        <v>67</v>
      </c>
      <c r="B8" s="4" t="n">
        <v>373043</v>
      </c>
      <c r="C8" s="4" t="n">
        <v>1518888</v>
      </c>
      <c r="D8" s="4" t="n">
        <v>2375005</v>
      </c>
      <c r="E8" s="4" t="n">
        <v>5167016</v>
      </c>
    </row>
    <row r="9" spans="1:5">
      <c r="A9" s="6" t="s">
        <v>68</v>
      </c>
    </row>
    <row r="10" spans="1:5">
      <c r="A10" s="3" t="s">
        <v>69</v>
      </c>
      <c r="B10" s="4" t="n">
        <v>17721</v>
      </c>
      <c r="C10" s="4" t="n">
        <v>7692</v>
      </c>
      <c r="D10" s="4" t="n">
        <v>48743</v>
      </c>
      <c r="E10" s="4" t="n">
        <v>9900</v>
      </c>
    </row>
    <row r="11" spans="1:5">
      <c r="A11" s="3" t="s">
        <v>70</v>
      </c>
      <c r="B11" s="4" t="n">
        <v>-53190</v>
      </c>
      <c r="C11" s="4" t="n">
        <v>-79022</v>
      </c>
      <c r="D11" s="4" t="n">
        <v>-81556</v>
      </c>
      <c r="E11" s="4" t="n">
        <v>-136212</v>
      </c>
    </row>
    <row r="12" spans="1:5">
      <c r="A12" s="3" t="s">
        <v>71</v>
      </c>
      <c r="B12" s="4" t="n">
        <v>360</v>
      </c>
      <c r="C12" s="4" t="n">
        <v>391</v>
      </c>
      <c r="D12" s="4" t="n">
        <v>329584</v>
      </c>
      <c r="E12" s="4" t="n">
        <v>398906</v>
      </c>
    </row>
    <row r="13" spans="1:5">
      <c r="A13" s="3" t="s">
        <v>72</v>
      </c>
      <c r="B13" s="4" t="n">
        <v>-35109</v>
      </c>
      <c r="C13" s="4" t="n">
        <v>-70939</v>
      </c>
      <c r="D13" s="4" t="n">
        <v>296771</v>
      </c>
      <c r="E13" s="4" t="n">
        <v>272594</v>
      </c>
    </row>
    <row r="14" spans="1:5">
      <c r="A14" s="3" t="s">
        <v>73</v>
      </c>
      <c r="B14" s="4" t="n">
        <v>337934</v>
      </c>
      <c r="C14" s="4" t="n">
        <v>1447949</v>
      </c>
      <c r="D14" s="4" t="n">
        <v>2671776</v>
      </c>
      <c r="E14" s="4" t="n">
        <v>5439610</v>
      </c>
    </row>
    <row r="15" spans="1:5">
      <c r="A15" s="3" t="s">
        <v>74</v>
      </c>
      <c r="B15" s="4" t="n">
        <v>-35248</v>
      </c>
      <c r="C15" s="4" t="n">
        <v>-33197</v>
      </c>
      <c r="D15" s="4" t="n">
        <v>-236075</v>
      </c>
      <c r="E15" s="4" t="n">
        <v>-173325</v>
      </c>
    </row>
    <row r="16" spans="1:5">
      <c r="A16" s="3" t="s">
        <v>75</v>
      </c>
      <c r="B16" s="7" t="n">
        <v>302686</v>
      </c>
      <c r="C16" s="7" t="n">
        <v>1414752</v>
      </c>
      <c r="D16" s="7" t="n">
        <v>2435701</v>
      </c>
      <c r="E16" s="7" t="n">
        <v>5266285</v>
      </c>
    </row>
    <row r="17" spans="1:5">
      <c r="A17" s="3" t="s">
        <v>76</v>
      </c>
      <c r="B17" s="4" t="n">
        <v>77932107</v>
      </c>
      <c r="C17" s="4" t="n">
        <v>77932107</v>
      </c>
      <c r="D17" s="4" t="n">
        <v>77932107</v>
      </c>
      <c r="E17" s="4" t="n">
        <v>77932107</v>
      </c>
    </row>
    <row r="18" spans="1:5">
      <c r="A18" s="3" t="s">
        <v>77</v>
      </c>
      <c r="B18" s="7" t="n">
        <v>0</v>
      </c>
      <c r="C18" s="8" t="n">
        <v>0.02</v>
      </c>
      <c r="D18" s="8" t="n">
        <v>0.03</v>
      </c>
      <c r="E18" s="8" t="n">
        <v>0.07000000000000001</v>
      </c>
    </row>
    <row r="19" spans="1:5">
      <c r="A19" s="3" t="s">
        <v>78</v>
      </c>
      <c r="B19" s="7" t="n">
        <v>0</v>
      </c>
      <c r="C19" s="7" t="n">
        <v>0</v>
      </c>
      <c r="D19" s="8" t="n">
        <v>0.11</v>
      </c>
      <c r="E19"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9</v>
      </c>
      <c r="B1" s="2" t="s">
        <v>1</v>
      </c>
    </row>
    <row r="2" spans="1:3">
      <c r="B2" s="2" t="s">
        <v>2</v>
      </c>
      <c r="C2" s="2" t="s">
        <v>61</v>
      </c>
    </row>
    <row r="3" spans="1:3">
      <c r="A3" s="6" t="s">
        <v>80</v>
      </c>
    </row>
    <row r="4" spans="1:3">
      <c r="A4" s="3" t="s">
        <v>81</v>
      </c>
      <c r="B4" s="7" t="n">
        <v>2671776</v>
      </c>
      <c r="C4" s="7" t="n">
        <v>5439610</v>
      </c>
    </row>
    <row r="5" spans="1:3">
      <c r="A5" s="6" t="s">
        <v>82</v>
      </c>
    </row>
    <row r="6" spans="1:3">
      <c r="A6" s="3" t="s">
        <v>83</v>
      </c>
      <c r="B6" s="4" t="n">
        <v>3731782</v>
      </c>
      <c r="C6" s="4" t="n">
        <v>3741698</v>
      </c>
    </row>
    <row r="7" spans="1:3">
      <c r="A7" s="3" t="s">
        <v>84</v>
      </c>
      <c r="B7" s="4" t="n">
        <v>-24815</v>
      </c>
      <c r="C7" s="4" t="n">
        <v>-45000</v>
      </c>
    </row>
    <row r="8" spans="1:3">
      <c r="A8" s="3" t="s">
        <v>85</v>
      </c>
      <c r="B8" s="4" t="n">
        <v>-477288</v>
      </c>
      <c r="C8" s="4" t="n">
        <v>-407603</v>
      </c>
    </row>
    <row r="9" spans="1:3">
      <c r="A9" s="6" t="s">
        <v>86</v>
      </c>
    </row>
    <row r="10" spans="1:3">
      <c r="A10" s="3" t="s">
        <v>29</v>
      </c>
      <c r="B10" s="4" t="n">
        <v>-23620</v>
      </c>
      <c r="C10" s="4" t="n">
        <v>-144345</v>
      </c>
    </row>
    <row r="11" spans="1:3">
      <c r="A11" s="3" t="s">
        <v>30</v>
      </c>
      <c r="B11" s="4" t="n">
        <v>2315785</v>
      </c>
      <c r="C11" s="4" t="n">
        <v>2857378</v>
      </c>
    </row>
    <row r="12" spans="1:3">
      <c r="A12" s="3" t="s">
        <v>31</v>
      </c>
      <c r="B12" s="4" t="n">
        <v>548080</v>
      </c>
      <c r="C12" s="4" t="n">
        <v>-583522</v>
      </c>
    </row>
    <row r="13" spans="1:3">
      <c r="A13" s="3" t="s">
        <v>32</v>
      </c>
      <c r="B13" s="4" t="n">
        <v>339897</v>
      </c>
      <c r="C13" s="4" t="n">
        <v>914550</v>
      </c>
    </row>
    <row r="14" spans="1:3">
      <c r="A14" s="3" t="s">
        <v>33</v>
      </c>
      <c r="B14" s="4" t="n">
        <v>-186562</v>
      </c>
      <c r="C14" s="4" t="n">
        <v>-217755</v>
      </c>
    </row>
    <row r="15" spans="1:3">
      <c r="A15" s="3" t="s">
        <v>43</v>
      </c>
      <c r="B15" s="4" t="n">
        <v>-3042596</v>
      </c>
      <c r="C15" s="4" t="n">
        <v>-1916193</v>
      </c>
    </row>
    <row r="16" spans="1:3">
      <c r="A16" s="3" t="s">
        <v>44</v>
      </c>
      <c r="B16" s="4" t="n">
        <v>-124960</v>
      </c>
      <c r="C16" s="4" t="n">
        <v>-104048</v>
      </c>
    </row>
    <row r="17" spans="1:3">
      <c r="A17" s="3" t="s">
        <v>87</v>
      </c>
      <c r="B17" s="4" t="n">
        <v>5727479</v>
      </c>
      <c r="C17" s="4" t="n">
        <v>9534770</v>
      </c>
    </row>
    <row r="18" spans="1:3">
      <c r="A18" s="6" t="s">
        <v>88</v>
      </c>
    </row>
    <row r="19" spans="1:3">
      <c r="A19" s="3" t="s">
        <v>89</v>
      </c>
      <c r="B19" s="4" t="n">
        <v>-1282904</v>
      </c>
      <c r="C19" s="4" t="n">
        <v>-967937</v>
      </c>
    </row>
    <row r="20" spans="1:3">
      <c r="A20" s="3" t="s">
        <v>90</v>
      </c>
      <c r="B20" s="4" t="n">
        <v>24815</v>
      </c>
      <c r="C20" s="4" t="n">
        <v>45000</v>
      </c>
    </row>
    <row r="21" spans="1:3">
      <c r="A21" s="3" t="s">
        <v>91</v>
      </c>
      <c r="B21" s="4" t="n">
        <v>-1258089</v>
      </c>
      <c r="C21" s="4" t="n">
        <v>-922937</v>
      </c>
    </row>
    <row r="22" spans="1:3">
      <c r="A22" s="6" t="s">
        <v>92</v>
      </c>
    </row>
    <row r="23" spans="1:3">
      <c r="A23" s="3" t="s">
        <v>93</v>
      </c>
      <c r="C23" s="4" t="n">
        <v>-1866683</v>
      </c>
    </row>
    <row r="24" spans="1:3">
      <c r="A24" s="3" t="s">
        <v>94</v>
      </c>
      <c r="B24" s="4" t="n">
        <v>-280082</v>
      </c>
      <c r="C24" s="4" t="n">
        <v>-324994</v>
      </c>
    </row>
    <row r="25" spans="1:3">
      <c r="A25" s="3" t="s">
        <v>95</v>
      </c>
      <c r="B25" s="4" t="n">
        <v>-8568321</v>
      </c>
    </row>
    <row r="26" spans="1:3">
      <c r="A26" s="3" t="s">
        <v>96</v>
      </c>
      <c r="B26" s="4" t="n">
        <v>-81000</v>
      </c>
    </row>
    <row r="27" spans="1:3">
      <c r="A27" s="3" t="s">
        <v>97</v>
      </c>
      <c r="B27" s="4" t="n">
        <v>-8929403</v>
      </c>
      <c r="C27" s="4" t="n">
        <v>-2191677</v>
      </c>
    </row>
    <row r="28" spans="1:3">
      <c r="A28" s="3" t="s">
        <v>98</v>
      </c>
      <c r="B28" s="4" t="n">
        <v>-4460013</v>
      </c>
      <c r="C28" s="4" t="n">
        <v>6420156</v>
      </c>
    </row>
    <row r="29" spans="1:3">
      <c r="A29" s="3" t="s">
        <v>99</v>
      </c>
      <c r="B29" s="4" t="n">
        <v>10065367</v>
      </c>
      <c r="C29" s="4" t="n">
        <v>1297644</v>
      </c>
    </row>
    <row r="30" spans="1:3">
      <c r="A30" s="3" t="s">
        <v>100</v>
      </c>
      <c r="B30" s="4" t="n">
        <v>5605354</v>
      </c>
      <c r="C30" s="4" t="n">
        <v>7717800</v>
      </c>
    </row>
    <row r="31" spans="1:3">
      <c r="A31" s="6" t="s">
        <v>101</v>
      </c>
    </row>
    <row r="32" spans="1:3">
      <c r="A32" s="3" t="s">
        <v>70</v>
      </c>
      <c r="B32" s="4" t="n">
        <v>81556</v>
      </c>
      <c r="C32" s="4" t="n">
        <v>136212</v>
      </c>
    </row>
    <row r="33" spans="1:3">
      <c r="A33" s="6" t="s">
        <v>102</v>
      </c>
    </row>
    <row r="34" spans="1:3">
      <c r="A34" s="3" t="s">
        <v>103</v>
      </c>
      <c r="B34" s="7" t="n">
        <v>934496</v>
      </c>
      <c r="C34" s="7" t="n">
        <v>453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4</v>
      </c>
      <c r="B1" s="2" t="s">
        <v>1</v>
      </c>
    </row>
    <row r="2" spans="1:2">
      <c r="B2" s="2" t="s">
        <v>2</v>
      </c>
    </row>
    <row r="3" spans="1:2">
      <c r="A3" s="6" t="s">
        <v>104</v>
      </c>
    </row>
    <row r="4" spans="1:2">
      <c r="A4" s="3" t="s">
        <v>104</v>
      </c>
      <c r="B4" s="3"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6</v>
      </c>
      <c r="B1" s="2" t="s">
        <v>1</v>
      </c>
    </row>
    <row r="2" spans="1:2">
      <c r="B2" s="2" t="s">
        <v>2</v>
      </c>
    </row>
    <row r="3" spans="1:2">
      <c r="A3" s="6" t="s">
        <v>106</v>
      </c>
    </row>
    <row r="4" spans="1:2">
      <c r="A4" s="3" t="s">
        <v>106</v>
      </c>
      <c r="B4" s="3"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08</v>
      </c>
      <c r="B1" s="2" t="s">
        <v>1</v>
      </c>
    </row>
    <row r="2" spans="1:2">
      <c r="B2" s="2" t="s">
        <v>2</v>
      </c>
    </row>
    <row r="3" spans="1:2">
      <c r="A3" s="6" t="s">
        <v>108</v>
      </c>
    </row>
    <row r="4" spans="1:2">
      <c r="A4" s="3" t="s">
        <v>108</v>
      </c>
      <c r="B4" s="3"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0</v>
      </c>
      <c r="B1" s="2" t="s">
        <v>1</v>
      </c>
    </row>
    <row r="2" spans="1:2">
      <c r="B2" s="2" t="s">
        <v>2</v>
      </c>
    </row>
    <row r="3" spans="1:2">
      <c r="A3" s="6" t="s">
        <v>110</v>
      </c>
    </row>
    <row r="4" spans="1:2">
      <c r="A4" s="3" t="s">
        <v>110</v>
      </c>
      <c r="B4" s="3"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4T16:00:39Z</dcterms:created>
  <dcterms:modified xmlns:dcterms="http://purl.org/dc/terms/" xmlns:xsi="http://www.w3.org/2001/XMLSchema-instance" xsi:type="dcterms:W3CDTF">2018-09-14T16:00:39Z</dcterms:modified>
</cp:coreProperties>
</file>